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asis of Presenta"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Notes Payable and Capital Leas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Notes Payable and Capital Lea19"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Segment Reporting (Tables)" sheetId="22" state="visible" r:id="rId22"/>
    <sheet xmlns:r="http://schemas.openxmlformats.org/officeDocument/2006/relationships" name="Formation and Basis of Prese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Notes Payable and Capital Lea34" sheetId="34" state="visible" r:id="rId34"/>
    <sheet xmlns:r="http://schemas.openxmlformats.org/officeDocument/2006/relationships" name="Notes Payable and Capital Lea35" sheetId="35" state="visible" r:id="rId35"/>
    <sheet xmlns:r="http://schemas.openxmlformats.org/officeDocument/2006/relationships" name="Notes Payable and Capital Lea36" sheetId="36" state="visible" r:id="rId36"/>
    <sheet xmlns:r="http://schemas.openxmlformats.org/officeDocument/2006/relationships" name="Notes Payable and Capital Lea37" sheetId="37" state="visible" r:id="rId37"/>
    <sheet xmlns:r="http://schemas.openxmlformats.org/officeDocument/2006/relationships" name="Notes Payable and Capital Lea38" sheetId="38" state="visible" r:id="rId38"/>
    <sheet xmlns:r="http://schemas.openxmlformats.org/officeDocument/2006/relationships" name="Notes Payable and Capital Lea39" sheetId="39" state="visible" r:id="rId39"/>
    <sheet xmlns:r="http://schemas.openxmlformats.org/officeDocument/2006/relationships" name="Stockholders' Equity (Details)" sheetId="40" state="visible" r:id="rId40"/>
    <sheet xmlns:r="http://schemas.openxmlformats.org/officeDocument/2006/relationships" name="Stockholders' Equity (Details T"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Textual)" sheetId="44" state="visible" r:id="rId44"/>
    <sheet xmlns:r="http://schemas.openxmlformats.org/officeDocument/2006/relationships" name="Segment Reporting (Details)" sheetId="45" state="visible" r:id="rId45"/>
    <sheet xmlns:r="http://schemas.openxmlformats.org/officeDocument/2006/relationships" name="Segment Reporting (Details Text" sheetId="46" state="visible" r:id="rId46"/>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8</t>
  </si>
  <si>
    <t>Jul. 31, 2018</t>
  </si>
  <si>
    <t>Document and Entity Information [Abstract]</t>
  </si>
  <si>
    <t>Entity Registrant Name</t>
  </si>
  <si>
    <t>AIR INDUSTRIES GROUP</t>
  </si>
  <si>
    <t>Entity Central Index Key</t>
  </si>
  <si>
    <t>Trading Symbol</t>
  </si>
  <si>
    <t>AIRI</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 and Cash Equivalents</t>
  </si>
  <si>
    <t>Accounts Receivable, Net of Allowance for Doubtful Accounts of $656,000 and $560,000, respectively</t>
  </si>
  <si>
    <t>Inventory</t>
  </si>
  <si>
    <t>Prepaid Expenses and Other Current Assets</t>
  </si>
  <si>
    <t>Prepaid Taxes</t>
  </si>
  <si>
    <t>Total Current Assets</t>
  </si>
  <si>
    <t>Property and Equipment, Net</t>
  </si>
  <si>
    <t>Capitalized Engineering Costs - Net of Accumulated Amortization of $5,692,000 and $5,380,000, respectively</t>
  </si>
  <si>
    <t>Deferred Financing Costs, Net, Deposits and Other Assets</t>
  </si>
  <si>
    <t>Intangible Assets, Net</t>
  </si>
  <si>
    <t xml:space="preserve"> </t>
  </si>
  <si>
    <t>Goodwill</t>
  </si>
  <si>
    <t>TOTAL ASSETS</t>
  </si>
  <si>
    <t>Current Liabilities</t>
  </si>
  <si>
    <t>Notes Payable and Capitalized Lease Obligations - Current Portion</t>
  </si>
  <si>
    <t>Notes Payable - Related Party - Current Portion</t>
  </si>
  <si>
    <t>Accounts Payable and Accrued Expenses</t>
  </si>
  <si>
    <t>Deferred Gain on Sale - Current Portion</t>
  </si>
  <si>
    <t>Deferred Revenue</t>
  </si>
  <si>
    <t>Income Taxes Payable</t>
  </si>
  <si>
    <t>Total Current Liabilities</t>
  </si>
  <si>
    <t>Long Term Liabilities</t>
  </si>
  <si>
    <t>Notes Payable and Capitalized Lease Obligations - Net of Current Portion</t>
  </si>
  <si>
    <t>Notes Payable - Related Party - Net of Current Portion</t>
  </si>
  <si>
    <t>Deferred Gain on Sale - Net of Current Portion</t>
  </si>
  <si>
    <t>Deferred Rent</t>
  </si>
  <si>
    <t>TOTAL LIABILITIES</t>
  </si>
  <si>
    <t>Commitments and Contingencies</t>
  </si>
  <si>
    <t>Stockholders' Equity</t>
  </si>
  <si>
    <t>Preferred Stock, par value $.001 - Authorized 3,000,000 shares, outstanding: 0 at June 30, 2018 and December 31, 2017.</t>
  </si>
  <si>
    <t>Common Stock - Par Value $.001 - Authorized 50,000,000 Shares, 26,427,594 and 25,213,805 Shares Issued and Outstanding as of June 30, 2018 and December 31, 2017,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Net Sales</t>
  </si>
  <si>
    <t>Cost of Sales</t>
  </si>
  <si>
    <t>Gross Profit</t>
  </si>
  <si>
    <t>Operating expenses</t>
  </si>
  <si>
    <t>Gain on Change to Plan to Assets Held for Sale</t>
  </si>
  <si>
    <t>Income (loss) from Operations</t>
  </si>
  <si>
    <t>Interest and Financing Costs</t>
  </si>
  <si>
    <t>Gain (loss) on Sale of Subsidiary</t>
  </si>
  <si>
    <t>Other Income (Expense), Net</t>
  </si>
  <si>
    <t>Income (loss) before Income Taxes</t>
  </si>
  <si>
    <t>(Benefit from) Provision for Income Taxes</t>
  </si>
  <si>
    <t>Net Income (loss)</t>
  </si>
  <si>
    <t>Less: Cumulative preferred stock dividends</t>
  </si>
  <si>
    <t>Net Income (loss) attributable to common stockholders</t>
  </si>
  <si>
    <t>Net Income (loss) per Share - Basic</t>
  </si>
  <si>
    <t>Net Income (loss) per Share</t>
  </si>
  <si>
    <t>Weighted average shares outstanding - Basic</t>
  </si>
  <si>
    <t>Weighted average shares outstanding- Diluted</t>
  </si>
  <si>
    <t>Condensed Consolidated Statements of Cash Flows (Unaudited) - USD ($)</t>
  </si>
  <si>
    <t>CASH FLOWS FROM OPERATING ACTIVITIES</t>
  </si>
  <si>
    <t>Net Loss</t>
  </si>
  <si>
    <t>Adjustments to reconcile net loss to net cash used in operating activities</t>
  </si>
  <si>
    <t>Depreciation of property and equipment</t>
  </si>
  <si>
    <t>Amortization of intangible assets</t>
  </si>
  <si>
    <t>Amortization of capitalized engineering costs</t>
  </si>
  <si>
    <t>Bad debt expense (recovery)</t>
  </si>
  <si>
    <t>Non-cash employee compensation expense/(forfeiture of unamortized stock compensation)</t>
  </si>
  <si>
    <t>Amortization of deferred financing costs</t>
  </si>
  <si>
    <t>Deferred gain on sale of real estate</t>
  </si>
  <si>
    <t>Gain on sale of subsidiary</t>
  </si>
  <si>
    <t>Gain on change to plan of assets held for sale</t>
  </si>
  <si>
    <t>Amortization of debt discount on convertible notes payable</t>
  </si>
  <si>
    <t>Changes in Assets and Liabilities (Increase) Decrease in Operating Assets:</t>
  </si>
  <si>
    <t>Accounts receivable</t>
  </si>
  <si>
    <t>Prepaid expenses and other current assets</t>
  </si>
  <si>
    <t>Prepaid taxes</t>
  </si>
  <si>
    <t>Deposits and other assets</t>
  </si>
  <si>
    <t>Increase (Decrease) in Operating Liabilities:</t>
  </si>
  <si>
    <t>Accounts payable and accrued expense</t>
  </si>
  <si>
    <t>Deferred rent</t>
  </si>
  <si>
    <t>Deferred revenue</t>
  </si>
  <si>
    <t>NET CASH USED IN OPERATING ACTIVITIES</t>
  </si>
  <si>
    <t>CASH FLOWS FROM INVESTING ACTIVITIES</t>
  </si>
  <si>
    <t>Capitalized engineering costs</t>
  </si>
  <si>
    <t>Purchase of property and equipment</t>
  </si>
  <si>
    <t>Proceeds from sale of subsidiary</t>
  </si>
  <si>
    <t>NET CASH (USED IN) PROVIDED BY INVESTING ACTIVITIES</t>
  </si>
  <si>
    <t>CASH FLOWS FROM FINANCING ACTIVITIES</t>
  </si>
  <si>
    <t>Note payable - revolver - net</t>
  </si>
  <si>
    <t>Payments of note payable - term notes</t>
  </si>
  <si>
    <t>Proceeds from issuance of common stock</t>
  </si>
  <si>
    <t>Payments of capital lease obligations</t>
  </si>
  <si>
    <t>Proceeds from notes payable issuances- related party</t>
  </si>
  <si>
    <t>Deferred financing costs</t>
  </si>
  <si>
    <t>Proceeds from notes payable issuances - third party</t>
  </si>
  <si>
    <t>NET CASH PROVIDED BY (USED IN) FINANCING ACTIVITIES</t>
  </si>
  <si>
    <t>NET DECREASE IN CASH AND CASH EQUIVALENTS</t>
  </si>
  <si>
    <t>CASH AND CASH EQUIVALENTS AT BEGINNING OF YEAR</t>
  </si>
  <si>
    <t>CASH AND CASH EQUIVALENTS AT END OF PERIOD</t>
  </si>
  <si>
    <t>Supplemental cash flow information</t>
  </si>
  <si>
    <t>Cash paid during the period for interest</t>
  </si>
  <si>
    <t>Cash paid during the period for income taxes</t>
  </si>
  <si>
    <t>Supplemental schedule of non-cash investing and financing activities</t>
  </si>
  <si>
    <t>Issuance of notes payable - related party</t>
  </si>
  <si>
    <t>Issuance of Convertible notes payable - related party</t>
  </si>
  <si>
    <t>Formation and Basis of Presentation</t>
  </si>
  <si>
    <t>Formation and Basis of Presentation [Abstract]</t>
  </si>
  <si>
    <t>FORMATION AND BASIS OF PRESENTATION</t>
  </si>
  <si>
    <t xml:space="preserve">Note
1. FORMATION AND BASIS OF PRESENTATION 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solidated financial statements presented are those of AIRI, and its wholly-owned subsidiaries; (collectively,
“the Company”) Air Industries Machining Corp. (“AIM”), Welding Metallurgy, Inc. ("WMI" or
“Welding”), Miller Stuart, Inc. (“Miller Stuart”), Nassau Tool Works, Inc. (“NTW”),
Woodbine Products, Inc. (“Woodbine” or “WPI”), Decimal Industries, Inc.
("Decimal"), Eur-Pac Corporation (“Eur-Pac” or “EPC”), Electronic Connection
Corporation (“ECC”), AMK Welding, Inc. (“AMK”), Air Realty Group, LLC
("Air Realty") The Sterling Engineering Corporation ("Sterling"), and Compac Development Corporation
(“Compac”). Going
Concern The Company incurred income (loss) from
operations of $1,274,000 and ($12,758,000) and net (losses) of ($276,000) and ($22,551,000) for the six months ended June 30, 2018
and the year ended December 31, 2017, respectively. The Company also had negative cash flows from operations for the six months
ended June 30, 2018 and for the years ended December 31, 2017 and 2016. In 2016, the Company disposed of the real estate on which
an operating subsidiary was located through a sale leaseback transaction. Since January 1, 2016, the Company has sold in excess
of $31,000,000 in debt and equity securities to fund its operations. In January 2017, the Company sold one of its operating subsidiaries,
AMK Welding Inc. Furthermore, at December 31, 2017, the Company was not in compliance with financial covenants under its Amended
and Restated Revolving Credit, Term Loan and Security Agreement with PNC Bank (the “Loan Facility”). On May 30, 2018
the Company entered into a Sixteenth Amendment of its Loan Agreement with PNC Bank which provided for an extension of the Loan
Facility to December 31, 2018 and that, among other things, waived the covenant violation at December 31, 2017 and March 31, 2018
and instituted new Covenants. The Company is in compliance with these covenants at March 31, 2018 and June 30, 2018. The
continuation of the Company’s business is dependent upon its ability to achieve profitability and positive cash flow and,
pending such achievement, future issuances of equity or other financing to fund ongoing operations. The consolidated financial
statements do not include any adjustments that might be necessary if the Company is unable to continue as a going concern.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18 are not necessarily indicative of the results that
may be expected for the year ending December 31, 2018. These unaudited condensed consolidated financial statements should be read
in conjunction with the audited consolidated financial statements and footnotes thereto included in the Company’s Annual
Report on Form 10-K for the year ended December 31, 2017, as filed with the Securities and Exchange Commission. Reclassifications Certain
account balances in 2017 have been reclassified to conform to the current period presentation. Sale
of AMK On
January 27, 2017, the Company sold all of the outstanding shares of AMK to Meyer Tool, Inc., pursuant to a Stock Purchase Agreement
dated January 27, 2017 for a purchase price of $4,500,000, net of a working capital adjustment of ($163,000), plus additional
quarterly payments, not to exceed $ 1,500,000, equal to five percent (5%) of Net Revenues of AMK commencing April 1, 2017. The
Company recorded a $200,000 gain on the sale of AMK. The gain on sale was the difference between the non-contingent payments and
the carrying value of the disposed business. The Company has made an accounting policy decision to record the contingent consideration
as it is determined to be realizable. The
proceeds of the sale of AMK were applied as follows: $1,700,000 to the payment of the Term Loan (as defined in the PNC Loan Agreement),
$1,800,000 to the payment of outstanding Revolving Advances (as defined in the PNC Loan Agreement), and $500,000 to the payment
of existing accounts payable. The remaining $500,000 was applied to outstanding accounts payable and reduced the amount of the
Revolving Advance. Terminated
Sale of Welding Metallurgy Inc. In June 2018, the Company terminated its
previously announced sale of WMI and its wholly owned subsidiaries Miller Stuart, Woodbine, Decimal and Compac Development Corp
(“WMI Group”) to CPI Aerostructures Inc (“CPI”). The Company has also determined that WMI Group will not
be held for sale, but rather held as a continuing operation. The Company has reclassified WMI Group operations from discontinued
operations to continuing operations for the three and six months ended June 30, 2018. Subsequent
Events Management
has evaluated subsequent events through the date of this filing. </t>
  </si>
  <si>
    <t>Summary of Significant Accounting Policies</t>
  </si>
  <si>
    <t>Accounting Policies [Abstract]</t>
  </si>
  <si>
    <t>SUMMARY OF SIGNIFICANT ACCOUNTING POLICIES</t>
  </si>
  <si>
    <t>Note
2. SUMMARY OF SIGNIFICANT ACCOUNTING POLICIES 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Pac’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 Assets
Held for Sale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recorded is reversed. If the carrying value of the assets held for sale
exceeds the fair value less costs to sell, the Company will record a loss for the amount of the excess. If the Company decides not to sell previously
classified assets held for sale, the asset is reclassified back to their original asset group in the period that it’s determined
to no longer be held for sale. The assets are recorded at the lower of the carrying value before being classified as held for
sale adjusted for depreciation that would have been recognized during the time they were classified as held for sale or fair value
at the date the Company decided not to sell. As of December 31, 2017 the Company held
for sale WMI Group. In June 2018, upon the termination of its agreement to sell the WMI Group to CPI Aerostructures, Inc., management
of the Company decided not to hold for sale the WMI Group. Upon the change in plan of sale, the Company reclassified the assets
held for sale at the lower of the carrying value before being classified as held for sale adjusted for depreciation that would
have been recognized during the time they were classified as held for sale or fair value at the date the Company decided not to
sell and liabilities held for sale were also reclassified to their liability group. For presentation purposes, the assets and liabilities
previously held for sale as of December 31, 2017 were reclassified in the December 31, 2017 balance sheet in the accompanying financial
statements back to their original asset and liability groups at their previous carrying values. In connection with this reclassification,
the Company recorded a gain of $1,563,000 during the quarter ended June 30, 2018 and for the six months then ended, relating to
the reversal of the reserve that was recorded as of December 31, 2017 for the excess of the carrying value of assets held for sale
over the disposal group’s fair value, less costs to sell. For presentation purposes in the December 31, 2017 balance sheet
in the accompanying financial statements, the $1,563,000 reserve has been included in Accounts Payable and Accrued Expenses. Based on the Company's change in plan to
sell WMI Group, the Company's December 31, 2017 balance sheet was adjusted to reflect a reduction in assets held for sale of $10,082,000
and a reduction of liabilities directly associated to assets held for sale of $2,795,000, with an increase in the following asset
groups: Accounts Receivable, net of allowance for doubtful accounts $ $2,217,000; Inventory, net of reserves $8,065,000; Prepaid
and other assets $485,000; Property and equipment, net of accumulated depreciation $878,000; and an increase in the following liability
groups: Accounts payable and accrued expenses $3,701,000; Deferred Revenue $521,000; Notes Payable &amp; Capital lease obligations
$11,000; Deferred rent $125,000. Inventory
Valuation For
annual periods, the Company values inventory at the lower of cost on a first-in-first out basis or net realizable value. The Company does not take physical inventories at interim quarterly reporting periods. As such, approximately 50% of
the inventory value at June 30, 2018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June 30, 2018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Inventories consist of the
following at:
June 30, December 31,
2018 2017
(unaudited)
Raw Materials $ 14,383,000 $ 13,936,000
Work In Progress 19,715,000 20,504,000
Finished Goods 10,963,000 10,636,000
Inventory Reserve (6,016,000 ) (5,871,000 )
Total Inventory $ 39,045,000 $ 39,205,000 Credit
and Concentration Risks There were two customers that represented
45.7% and three customers represented 57.2% of total net sales for the three months ended June 30, 2018 and 2017, respectively.
This is set forth in the table below.
Customer Percentage of Sales
June 2018 June 2017
(Unaudited) (Unaudited)
1 26.1 16.7
2 19.6 23.5
3 * 17.0 *
Customer was less than 10% of sales at June 30, 2018. There
were two customers that represented 49.2% of total sales, and three customers that represented 53.5% of total sales for the six
months ended June 30, 2018 and 2017, respectively. This is set forth in the table below.
Customer Percentage of Sales
June 2018 June 2017
(Unaudited) (Unaudited)
1 26.6 19.4
2 22.6 16.7
3 * 17.4 *
Customer was less than 10% of sales at June 30, 2018. There were two customers that represented
49.8% of gross accounts receivable and three customers that represented 55.5% of gross accounts receivable at June 30, 2018 and
December 31, 2017, respectively. This is set forth in the table below.
Customer Percentage of Receivables
June 2018 December 2017
(Unaudited)
1 38.5 30.3
2 11.3 10.5
3 * 14.7 *
Customer was less than 10% of gross accounts receivable at June 30,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Six Months Ended
June 30, June 30, June 30, June 30,
(Unaudited) (Unaudited) (Unaudited) (Unaudited)
Weighted average shares outstanding used to compute basic earnings per share 26,013,426 7,650,165 26,057,062 7,650,165
Effect of dilutive stock options and warrants 65,951 - — —
Weighted average shares outstanding and dilutive securities used to compute dilutive earnings per share 26,079,377 7,650,165 26,057,062 7,650,165 The
following securities have been excluded from the calculation as the exercise price was greater than the average market price of
the common shares:
Six Months Ended
June 30, June 30,
(Unaudited) (Unaudited)
Stock Options 695,000 -
Warrants 480,000 85,000
1,175,000 85,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June 30, June 30,
(Unaudited) (Unaudited)
Convertible Preferred Stock — 2,631,000
Stock Options 349,000 516,000
Warrants 1,480,000 979,000
1,829,000 4,126,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225,000 and ($73,000) for the six months ended June 30, 2018 and 2017,
respectively, and was included in operating expenses on the accompanying Condensed Consolidated Statements of Operations. Goodwill Goodwill
represents the excess of the acquisition cost of businesses over the fair value of the identifiable net assets acquired. The goodwill
amount of $272,000 at June 30, 2018 and December 31, 2017 relates to the acquisitions of NTW $163,000 and ECC $109,000. Goodwill
is not amortized, but is tested at least annually for impairment, or if circumstances occur that more likely than not reduce the
fair value of the reporting unit below its carrying amount. The
Company has determined that there has been no impairment of goodwill at June 30, 2018. Recently
Issued Accounting Pronouncements On May 28, 2014, the FASB issued ASU No.
2014-09, Revenue from Contracts with Customers. ASU 2014-09 supersedes existing revenue recognition guidance, including ASC 605-35,
Revenue Recognition - Construction-Type and Production-Type Contracts,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The Company will adopt
the New Revenue Standard effective January 1, 2019, as allowed under the Company’s Emerging Growth Status designation. The
new guidance allows for two transition methods in application - (i) retrospective to each prior reporting period presented, or
(ii) prospective with the cumulative effect of adoption recognized on January 1, 2019 (also known as the modified retrospective
approach). The Company is still assessing which transition method to adopt. This guidance requires additional disclosures of the
amount by which each financial statement line item affected in the current reporting period during 2019 as compared to the guidance
that was in effect before the change, and an explanation of the reasons for the significant changes. The Company currently recognizes the majority
of its revenues based on shipment of products (at a point in time). Currently, some contracts the Company enters into with customers
are accounted for on a percentage of completion or milestone basis. For contracts with a significant amount of development and/or
requiring the delivery of a minimal number of units, revenue and profit are recognized using the percentage-of-completion cost-to-cost
method or a milestone to measure progress. For contracts that require the Company to produce a substantial number of similar items
without a significant level of development, the Company currently records revenue and profit using the units-of-delivery method
as the basis for measuring progress on the contract. Under
ASC 606, revenue will be recognized as the customer obtains control of the goods and services promised in the contract (i.e.,
performance obligations). The Company may also have more performance obligations in our contracts under ASC 606, which may impact the timing
of recording sales and operating profit, including those where sales recognition is deferred pending the incurrence of costs. The Company has not completed its assessment
of the effects of the New Revenue Standard, and has not determined whether adopting ASU 2014-09 will have a material effe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financial impact to the consolidated financial statements.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s current lease arrangements expire through 2021 and the Company is
currently evaluating the impact the adoption of these ASUs will have on the Company’s condensed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 -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The revenue standard is effective for annual periods beginning after December 15, 2017.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assessing the impact of the adoption of this guidance on its consolidated financial
statements. In
February 2018, the FASB issued Accounting Standards Update No. 2018-02, Income Statement – Reporting Comprehensive Income
(Topic 220): Reclassification of Certain Tax Effects from Accumulated Other Comprehensive Income. This update will be effective
for all interim and annual reporting periods beginning after December 15, 2018. The Company is currently assessing the impact
of the adoption of these amendments on its consolidated financial statements. In March 2018, the FASB issued Accounting
Standards Update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six months ended June 30, 2018. See Note 8, Income Taxes,
for disclosures related to this amended guidance. In
June 2018, the FASB issued ASU No. 2018-07, Compensation Stock Compensation (Topic 718), Improvements to Nonemployee Share-Based
Payment Accounting. This ASU is intended to simplify aspects of share-based compensation issued to non-employees by making the
guidance consistent with the accounting for employee share 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June 30, 2018. The
Company does not believe that any other recently issued, but not yet effective, accounting standards if currently adopted would
have a material effect on the accompanying consolidated financial statements.</t>
  </si>
  <si>
    <t>Property and Equipment</t>
  </si>
  <si>
    <t>Property, Plant and Equipment [Abstract]</t>
  </si>
  <si>
    <t>PROPERTY AND EQUIPMENT</t>
  </si>
  <si>
    <t>Note
3. PROPERTY AND EQUIPMENT The
components of property and equipment at June 30, 2018 and December 31, 2017 consisted of the following:
June 30, December 31,
2018 2017
(unaudited)
Land $ 300,000 $ 300,000
Buildings and Improvements 1,650,000 1,650,000 31.5 years
Machinery and Equipment 13,430,000 13,414,000 5 - 8 years
Capital Lease Machinery and Equipment 6,534,000 6,534,000 5 - 8 years
Tools and Instruments 9,029,000 8,538,000 1.5 - 7 years
Automotive Equipment 172,000 172,000 5 years
Furniture and Fixtures 443,000 438,000 5 - 8 years
Leasehold Improvements 997,000 997,000 Term of Lease
Computers and Software 519,000 519,000 4 - 6 years
Total Property and Equipment 33,074,000 32,562,000
Less: Accumulated Depreciation (23,078,000 ) (21,634,000 )
Property and Equipment, net $ 9,996,000 $ 10,928,000 Depreciation expense for the three months
ended June 30, 2018 and 2017 was $722,000 and $714,000, respectively. Depreciation expense for the six months ended June 30, 2018
and 2017 was $1,444,000 and $1,442,000, respectively. Assets
held under capitalized lease obligations are depreciated over the shorter of their related lease terms or their estimated productive
lives. Depreciation of assets under capital leases is included in depreciation expense for 2018 and 2017. Accumulated depreciation
on these assets was approximately $4,246,000 and $3,595,000 as of June 30, 2018 and December 31, 2017, respectively.</t>
  </si>
  <si>
    <t>Intangible Assets</t>
  </si>
  <si>
    <t>Goodwill and Intangible Assets Disclosure [Abstract]</t>
  </si>
  <si>
    <t>INTANGIBLE ASSETS</t>
  </si>
  <si>
    <t>Note
4. INTANGIBLE ASSETS The
components of intangible assets consisted of the following:
June 30, December 31,
2018 2017
(unaudited)
Customer Relationships $ 4,925,000 $ 4,925,000 5 to 14 years
Non-Compete 50,000 50,000 5 years
Total Intangible Assets 4,975,000 4,975,000
Less: Accumulated Amortization (4,975,000 ) (4,975,000 )
Intangible Assets, net $ - $ - The expense for amortization of the intangibles for the six months ended June 30, 2018 and 2017 was approximately
$457,000 and $581,000, respectively.</t>
  </si>
  <si>
    <t>Notes Payable and Capital Lease Obligations</t>
  </si>
  <si>
    <t>Notes and Loans Payable [Abstract]</t>
  </si>
  <si>
    <t>NOTES PAYABLE AND CAPITAL LEASE OBLIGATIONS</t>
  </si>
  <si>
    <t>Note
5. NOTES PAYABLE AND CAPITAL LEASE OBLIGATIONS Notes
payable and capital lease obligations consist of the following:
June 30, December 31,
2018 2017
(unaudited)
Revolving credit note payable to PNC Bank N.A. ("PNC") $ 19,253,000 $ 16,455,000
Term loans, PNC 2,733,000 3,471,000
Capital lease obligations 2,439,000 3,085,000
Related party notes payable, net of debt discount 3,025,000 1,912,000
Convertible notes payable-third parties, net of debt discount 2,244,000 1,930,000
Subtotal 29,694,000 26,853,000
Less: Current portion of notes and capital obligations (26,674,000 ) (23,405,000 )
Notes payable and capital lease obligations, net of current portion $ 3,020,000 $ 3,448,000 PNC
Bank N.A. ("PNC") The
Company has a Loan Facility with PNC secured by substantially all of its assets which has been amended many times since 2013. The
Loan Facility was amended on May 30, 2018 (the “Sixteenth Amendment”) In connection with the Sixteenth Amendment;
the Company paid PNC a fee of $125,000 in two instalments and reimbursed it for the fees and expenses of its counsel. The Sixteenth
Amendment provides for a $20,000,000 revolving loan and a Term Loan with a balance at May 31, 2018 of $2,856,000. Under
the terms of the Loan Facility, as amended, the revolving loan and the term loan now bear interest at (a) the sum of the Alternate
Base Rate plus three percent (3%) with respect to Domestic Rate Loans, and (b) the sum of the Eurodollar rate plus four and one-half
percent (4.5%) with respect to Eurodollar Rate Loans. Both the revolving loan and the term loan mature on December 31, 2018 and
are classified with the current portion of notes and capital lease obligations. The Sixteenth Amendment waived the Fixed
Charge Coverage Ratio covenant violations for the periods ending September 30, 2017, December 31, 2017 and March 31, 2018. The
Sixteenth Amendment imposes minimum EBITDA (as defined in the Loan Agreement) covenants of not less than (i) $75,000 for the three-month
period ending March 31, 2018, (ii) $485,000 for the six month period ending June 30, 2018, and (iii) $1,200,000 for the nine-month
period ending September 30, 2018. The Company complied with these new covenants for the three-months ended March 31, 2018 and six-month
period ending June 30, 2018. In addition, the Company is prohibited from paying dividends to its shareholders and limits capital
expenditures. On June 19, 2017, we entered into the Fifteenth
Amendment to the Loan Facility, which waived the failure to comply with the minimum EBITDA covenant for the periods ended December
31, 2016 and March 31, 2017 and the Capital Expenditures covenant for the period ended December 31, 2016. The amendment also requires
that we maintain at all times a Fixed Charge Coverage Ratio, tested quarterly on a consolidated basis beginning September 30, 2017,
as follows: (i) 1.00 to 1.00 for the quarter ending September 30, 2017, tested based upon the prior three (3) months, (ii) 1.05
to 1.00 for the quarter ending December 31, 2017, tested based upon the prior six (6) months and (iii) 1.05 to 1.00 for the quarter
ending March 31, 2018, tested based upon the prior nine months and that we maintain EBITDA of not less than $345,000 for the period
ending September 30, 2017. The amendment also provided that we were not required to maintain a Fixed Charge Coverage Ratio and
that no testing was required to the Fixed Charge Coverage Ratio for the periods ending December 31, 2016 and June 30, 2017 and
that we are not required to maintain a Fixed Charge Coverage Ratio and that no testing will be required of the Fixed Charge Coverage
Ratio for the period ending June 30, 2017. In addition, the Fifteenth Amendment reduced the weekly payments we are required to
make to reduce our $2,244,071 over-advance under the revolving credit facility as of June 19, 2017 from $100,000 to $25,000 per
week during the period commencing May 22, 2017 through and including July 10, 2017. At December 31, 2017, the over-advance had
been paid in full. We paid $50,000 to PNC in connection with the amendment and reimbursed PNC’s counsel fees. As
of June 30, 2018, our debt to PNC in the amount of $21,986,000 consisted of the revolving credit loan in the amount of $19,253,000
and the term loan in the amount of $2,733,000. As of December 31, 2017, our debt to PNC in the amount of $19,926,000 consisted
of the revolving credit note due to PNC in the amount of $16,455,000 and the term loan due to PNC in the amount of $3,471,000. Each
day, the Company’s cash collections are swept directly by the bank to reduce the revolving loans and the Company then borrows
according to a borrowing base formula.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June 30, 2018 the future minimum principal payments for the term loans are as follows:
For the twelve months ending Amount
June 30, 2019 $ 1,478,000
June 30, 2020 1,255,000
PNC Term Loans payable 2,733,000
Less: Current portion (2,733,000 )
Long-term portion $ — Interest
expense related to these credit facilities amounted to $693,000 and $986,000 for the six months ended June 30, 2018 and 2017,
respectively. Capital
Leases Payable – Equipment The
Company is committed under several capital leases for manufacturing and computer equipment. All leases have bargain purchase options
exercisable at the termination of each lease. Capital lease obligations totaled $2,439,000 and $3,073,000 as of June 30, 2018
and December 31, 2017, respectively, with various interest rates ranging from approximately 4% to 14%. As
of June 30, 2018, the aggregate future minimum lease payments, including imputed interest, with remaining terms of greater than
one year are as follows:
For the twelve months ending Amount
June 30, 2019 $ 1,344,000
June 30, 2020 1,050,000
June 30, 2021 151,000
June 30, 2022 39,000
June 30, 2023 —
Thereafter —
Total future minimum lease payments 2,584,000
Less: imputed interest (145,000 )
Less: current portion (1,244,000 )
Total Long Term Portion $ 1,195,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In addition, Michael and Robert Taglich have also invested as individuals in the Company a total
of $ 8,860,000 through various debt and equity financings. From
November 23, 2016 through March 21, 2017, the Company received gross proceeds of $1,950,000 from Robert and Michael Taglich, from
the sale of an equal principal amount of our 8% Subordinated Convertible Notes (the “8% Notes”). See “Private
Placements of 8% Subordinated Convertible Notes” below. In November 2017, Michael Taglich and Robert
Taglich purchased 144,927 shares and 72,463 shares, respectively, of common stock, together with warrants to purchase an additional
48,000 shares and 24,000 shares, respectively, of common stock, for a purchase price of $200,000 and $100,000, respectively, in
a private placement of the Company’s equity securities completed in January 2018 from which the Company received gross proceeds
of $2,000,000. Taglich Brothers, Inc., which as placement agent for the sale of the shares and warrants, received a placement agent
fee equal to $160,000 (8% of the amounts invested), payable at the Company’s option, in cash or additional shares of common
stock and warrants having the same terms and conditions as the shares and warrants issued in the offering. See Note 6 below. Private Placement of Subordinated Notes
due May 31, 2018, together with Shares of Common Stock On March 29, 2018 and April 4, 2018,
Michael Taglich and Robert Taglich advanced $1,000,000 and $100,000, respectively, to the Company for use as working capital. The
Company subsequently issued its Subordinated Notes due May 31, 2019 to Michael Taglich and Robert Taglich, together with shares
of common stock, in the financing described below, to evidence its obligation to repay the foregoing advances. In May 2018, the Company issued $1,200,000
of Subordinated Notes due May 31, 2019 (the “2019 Notes”), together with a total of 215,062 shares of common stock
(the “Shares”), to Michael Taglich, Robert Taglich and another accredited investor. As part of the financing, the Company
issued to Michael Taglich $1,000,000 principal amount of 2019 Notes and 178,571 shares of common stock for a purchase price of
$1,000,000 and the Company issued to Robert Taglich $100,000 principal amount of 2019 Notes and 17,857 shares of common stock.
The Company issued and sold a 2019 Note in the principal amount of $100,000, plus 18,634 shares of common stock, to the other accredited
investor for a purchase price of $100,000. Seventy percent (70%) of the total purchase price for the 2019 Notes and Shares purchased
by each investor has been allocated to the 2019 Notes with the remaining thirty percent (30%) allocated to the Shares purchased
with the 2019 Notes. The number of Shares purchased by Michael Taglich and Robert Taglich was calculated based upon $1.68, the
closing price of the common stock on May 20, 2018, the trading day immediately preceding the date they purchased the 2019 Notes
and shares of common stock. 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PNC. Taglich Brothers acted as placement agent
for the offering and received a commission in the aggregate amount of 4% of the amount invested which was paid in kind. Related party advances and notes payable,
net of debt discounts to Michael and Robert Taglich, and their affiliated entities, totaled $3,025,000 and $1,912,000, as of June
30, 2018 and December 31, 2017, respectively. The gross proceeds of $1,200,000 was completed
in the following closings:
Date Gross Proceeds Promissory Note $ Common Stock Price Shares
3/29/2108 1,000,000 700,000 300,000 1.68 178,571
4/4/2018 100,000 70,000 30,000 1.68 17,857
5/21/2018 100,000 70,000 30,000 1.64 18,334
5/21/2018 48,000 48,000 14,400 1.68 8,571
Total 1,248,000 888,000 374,400 223,333 Private
Placements of 8% Subordinated Convertible Notes From
November 23, 2016 through March 21, 2017, the Company received gross proceeds of $4,775,000, of which $1,950,000 were received
from Robert and Michael Taglich, from the sale of an equal principal amount of our 8% Subordinated Convertible Notes (the “8%
Notes”), together with warrants to purchase a total of 383,080 shares of our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our common stock. Payment of the principal and accrued interest on the 8% Notes are junior and subordinate in right of payment
to our indebtedness under the Loan Facility. Interest
on the 2018 Notes is payable on the outstanding principal amount thereof at the annual rate of 8%, payable quarterly commencing
February 28, 2017, in cash, or at our option, in additional 2018 Notes, provided that if accrued interest payable on $1,269,000
principal amount of the 2018 Notes issued in December 2016 is paid in additional 2018 Notes, interest for that quarterly interest
payment shall be calculated at the rate of 12% per annum. Upon the occurrence and continuation of an event of default, interest
shall accrue at the rate of 12% per annum. During the six months ended June 30, 2018,
we issued $196,940 principal amount of 8% Notes in lieu of cash payment of accrued interest. As of June 30, 2018, we had outstanding
$4,775,000 principal amount of 8% Notes, of which $2,575,000 principal amount is due on November 30, 2018 and $2,200,000 principal
amount is due on February 28, 2019. The
outstanding principal amount plus accrued interest on the 8% Notes is convertible at the option of the holder into shares of common
stock conversion prices ranging from $2.25 to $4.45 per share, subject to certain anti-dilution and other adjustments, including
stock splits, and in the event of certain fundamental transactions such as mergers and other business combinations. An
event of default under the 8% Notes will occur (i) if the Company fails to make any payment under the 8% Notes within ten days
after the date first due, or (ii) if the Company files a petition in bankruptcy or under any similar insolvency law, makes an
assignment for the benefit of its creditors, or if any voluntary petition in bankruptcy or under any similar insolvency law is
filed against the Company and such petition is not dismissed within sixty (60) days after the filing thereof. Upon the occurrence
and continuation of an event of default, holders of a majority of the outstanding principal amount of the 8% Notes then outstanding,
upon notice to the Company and the holders of the Senior Indebtedness (as defined in the 8% Notes), may demand immediate payment
of the unpaid principal amount of the 8% Notes, together with accrued interest thereon and all other amounts payable under the
8% Notes, subject to the subordination provisions of the 8% Notes. The
exercise price of the warrants issued in connection with the 8% Note Offerings ranges from $3.00 to $4.53 per share, subject to
certain anti-dilution and other adjustments, including stock splits, distributions in respect of the common stock and in the event
of certain fundamental transactions such as mergers and other business combinations, and may be exercised on a cashless basis
for a lesser number of shares depending upon prevailing market prices at the time of exercise. Of these warrants, 320,702 warrants
may be exercised until November 30, 2021 and 243,307 warrants may be exercised until January 31, 2022.</t>
  </si>
  <si>
    <t>Equity [Abstract]</t>
  </si>
  <si>
    <t>STOCKHOLDERS' EQUITY</t>
  </si>
  <si>
    <t>Note
6. STOCKHOLDERS' EQUITY Common
Stock -- Sale of Unregistered Equity Securities On
November 29, 2017, Air Industries Group (the “Company”) entered into a Placement Agency Agreement with Taglich Brothers,
Inc. as placement agent (the “Placement Agent”), pursuant to which the Placement Agent agreed to offer on behalf of
the Company, on a best efforts basis, up to 1,600,000 shares of the Company’s common stock (the “Shares”) to
accredited investors (the “Offering”), together with five-year warrants to purchase 24,000 shares of common stock
(the “Warrants”) for each $100,000 of shares purchased, in a private placement exempt from the registration requirements
of the Securities Act. On
January 9, 2018 the Company issued and sold to 35 accredited investors an aggregate of 852,000 Shares and Warrants to purchase
an additional 255,600 shares of common stock, for gross proceeds of $1,065,000 pursuant to the Offering. The purchase price for
the Shares and Warrants was $1.25 per Share. The Company had previously sold a total of 725,390 Shares and Warrants to purchase
an additional 224,400 shares of common stock for gross proceeds of $935,000 on November 29, 2017, December 5, 2017 and December
29, 2017 pursuant to the Offering. The
Warrants have an exercise price of $1.50 per share, subject to certain anti-dilution and other adjustments, including stock splits,
and in the event of certain fundamental transactions such as mergers and other business combinations, and may be exercised on
a cashless basis for a lesser number of shares depending upon prevailing market prices at the time of exercise. The Warrants may
be exercised until November 30, 2022. In
connection with the Offering,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
Michael Taglich and Robert Taglich, directors of the Company, are principals of Taglich Brothers, Inc. The placement agent fee
was $85,200 and $0 for the three months ended March 31, 2018 and 2017, respectively. The
Offering commenced November 29, 2017 and was completed in four closings for gross proceeds of $2,000,000 as follows:
Shares Warrants
Date Total Investment # of shares Price # of warrants Ex Price
11/29/2017 $ 300,000 217,390 $ 1.38 72,000 $ 1.50
12/5/2017 400,000 320,000 $ 1.25 96,000 $ 1.50
12/29/2017 235,000 188,000 $ 1.25 56,400 $ 1.50
Subtotal- 2017 935,000 725,390 224,400
1/9/2018 1,065,000 852,000 $ 1.25 255,600 $ 1.50
Total Offering $ 2,000,000 1,577,390 480,000 During
the six months ended June 30, 2018, the Company issued 123,456 shares of common stock in lieu of cash payment for various services
provided to the Company. On July 19, 2018, the Company issued and
sold a total of 322,000 shares of common stock for gross proceeds of $460,460, or a $1.43 per share, to four accredited investors
pursuant to subscription agreements. For acting as placement agent of the offering,
Taglich Brothers, Inc. is entitled to a placement agent fee equal to $27,627.60 (6% of the gross proceeds of the offering), payable
at the Company’s option, in cash or shares of Common Stock on the terms sold to the purchasers.</t>
  </si>
  <si>
    <t>Commitments and Contingencies Disclosure [Abstract]</t>
  </si>
  <si>
    <t>COMMITMENTS AND CONTINGENCIES</t>
  </si>
  <si>
    <t>Note
7. COMMITMENTS AND CONTINGENCIES Loss
Contingencies On July 5, 2018, CPI
Aerostructures, Inc. (the “CPI”) filed a complaint in the Supreme Court of the State of New York, County of New
York, against the Company relating to the previously announced Stock Purchase Agreement dated as of March 21, 2018 (the
“Agreement”) between the Company and CPI, pursuant to which the Company agreed to sell to CPI all of the shares
of capital stock of its subsidiary, WMI. On July 2, 2018, the Company notified CPI that it was terminating
the Agreement due to CPI’s failure to close on a timely basis. The
complaint alleges that the Company willfully breached its contractual obligation to provide financial information required to
fulfill key conditions for closing under the Agreement. CPI is seeking, among other things, an order of specific performance requiring
the Company to comply with its obligations under the Agreement, monetary damages, and attorneys’ fees and costs. On July 30, 2018, the Company filed its answer and
asserted counterclaims against CPI. The Company denied the allegations made by CPI in the complaint and alleged that CPI breached
the Agreement and the covenant of good faith and fair dealing. The Company is seeking a declaration that the Agreement has terminated,
along with monetary damages, attorneys’ fees, and costs. On July 31, 2018, CPI filed a motion for a preliminary
injunction against the Company. The motion argued that the Company’s failure to provide financial data and other information
necessary to close the transaction contemplated by the Agreement will cause irreparable injury to CPI. CPI is seeking an order
directing the Company to furnish CPI with all previously requested financial, operating, and other data and information relating
to WMI. The Company disputes the validity and
applicability of the claims asserted by CPI and believes that it has meritorious defenses to those claims and intends to contest
the action vigorously.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Westbury
Park Associates, LLC commenced an action on or about January 11, 2017 against Air Industries Group in the NYS Supreme Court, County
of Suffolk, seeking the recovery of approximately $31,000 for past rent arrears, and for an unidentified sum representing all
additional rent due under an alleged commercial lease through the end of its term, plus attorney’s fees. The Company believes
that it has a meritorious defense, and there was no lease on the property and that its subsidiary Compac Development Corp was
a hold-over tenant occupying the space on month-to-month tenancy. An
employee of the Company commenced an action against, among others, Rechler Equity B-2, LLC and Air Industries Group, in the Supreme
Court State of New York, Suffolk County, seeking compensation in an undetermined amount for injuries suffered while leaving the
premises occupied by Welding Metallurgy, Inc. Rechler Equity B-2, LLC, has served a Third Party Complaint in this action against
Air Industries Group, Inc. and Welding Metallurgy, Inc. The action remains in the early pleading stage. The Company believes it
is not liable to the employee and any amount it might have to pay would be covered by insurance. An
employee of the Company commenced an action against, among others, Sterling Engineering and Air Industries Group, in Connecticut
Commission on Human Rights and Opportunities, seeking lost wages in an undetermined amount for the employee’s termination.
The action remains in the early pleading stage. The Company believes it is not liable to the employee and any amount it might
have to pay would be covered by insurance.</t>
  </si>
  <si>
    <t>Income Taxes</t>
  </si>
  <si>
    <t>Income Tax Disclosure [Abstract]</t>
  </si>
  <si>
    <t>INCOME TAXES</t>
  </si>
  <si>
    <t>Note
8. INCOME TAXES The
Tax Cuts and Jobs Act (the “Tax Act”) was enacted on December 22, 2017, and permanently reduces the U.S. federal corporate
rate from 35% to 21%, effective January 1, 2018. SAB
No. 118 allows a company to record a provisional amount when it does not have the necessary information available, prepared, or
analyzed in reasonable detail to complete its accounting for the change in the tax law during the measurement period. As of June
30, 2018, the Company has not completed it accounting for the tax effects of the enactment of the Tax Act; however, the Company
has made a reasonable estimate of the effects on its existing deferred tax balances. The Company is still analyzing the Tax Act
and refining its calculations, which could potentially impact the measurement of its tax balances. The Company expects to complete
its analysis within the measurement period. The
Company recorded no Federal income tax benefit for the six months ended June 30, 2018. A tax benefit of approximately $690,000
would have been recorded for the six months ended June 30, 2018, had there not been a full valuation allowance recorded against
incremental deferred tax assets created during the period. In determining the estimated annual effective income tax rate, the
Company analyzes various factors, including projections of our annual earnings and taxing jurisdictions in which the earnings
will be generated, the impact of state and local income taxes, their ability to use tax credits and net operating loss carry forwards,
and available tax planning alternatives. As of June 30, 2018 and December 31, 2017, the Company provided a valuation allowance
against its net deferred tax assets since the Company believes it is more likely than not that its deferred tax assets will not
be realized. The
provision for (benefit from) income taxes as of June 30, is set forth below:
2018 2017
(unaudited) (unaudited)
Current
Federal $ — $ —
State 2,000 (21,000 )
Prior Year Under accrual
Federal — (178,000 )
State — —
Total Current Expense 2,000 (199,000 )
Deferred Tax Benefit — ---
Valuation Allowance — —
Net Provision for (Benefit from) Income Taxes $ 2,000 $ (199,000 )</t>
  </si>
  <si>
    <t>Segment Reporting</t>
  </si>
  <si>
    <t>Segment Reporting [Abstract]</t>
  </si>
  <si>
    <t>SEGMENT REPORTING</t>
  </si>
  <si>
    <t xml:space="preserve">Note
9.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nd Electronics which consists of WMI (including WPI, MSI and Compac), Eur-Pac, with ECC; and Turbine Engine Components which
consists of Sterling and AMK, for the period January 1, 2017 until it was disposed of on January 27, 2017. Along with our operating
subsidiaries, we report the results of our corporate division as an independent segment. The
accounting policies of each of the segments are the same as those described in the Summary of Significant Accounting Policies.
The Company evaluates performance based on revenue, gross profit contribution and assets employed. Corporate level operating costs
are allocated to segments. These costs include corporate costs such as legal, audit, tax and other professional fees including
those related to being a public company. Financial
information about the Company’s operating segments for the three and six months ended June 30, 2018 and 2017 are as follows:
Three Months Ended Six Months Ended
2018 2017 2018 2017
(Unaudited) (Unaudited) (Unaudited) (Unaudited)
COMPLEX MACHINING
Net Sales $ 9,705,000 $ 10,473,000 $ 20,332,000 $ 20,364,000
Gross Profit 1,469,000 939,000 3,492,000 3,840,000
Pre Tax Income (Loss) 657,000 (1,378,000 ) 773,000 (293,000 )
Assets 44,077,000 44,222,000 44,077,000 44,222,000
AEROSTRUCTURES &amp; ELECTRONICS
Net Sales 4,844,000 4,733,000 7,720,000 9,053,000
Gross Profit 787,000 1,934,000 1,203,000 1,960,000
Pre Tax Income (Loss) 417,000 348,000 (147,000 ) (931,000 )
Assets 13,276,000 19,458,000 13,276,000 19,458,000
TURBINE ENGINE COMPONENTS
Net Sales 1,268,000 1,878,000 2,550,000 3,820,000
Gross Profit 55,000 46,000 7,000 (179,000 )
Pre Tax Loss (115,000 ) (669,000 ) (572,000 ) (1,496,000 )
Assets 5,761,000 11,541,000 5,761,000 11,541,000
CORPORATE
Net Sales — — — —
Gross Profit — — — —
Pre Tax Loss (2,337,000 ) (472,000 ) (2,898,000 ) (605,000 )
Assets 288,000 645,000 288,000 645,000
CONSOLIDATED
Net Sales 15,817,000 17,084,000 30,602,000 33,237,000
Gross Profit 2,311,000 2,919,000 4,702,000 5,621,000
Gain on Change to Plan of Assets Held for Sale 1,563,000 - 1,563,000 -
Pre Tax Income (Loss) 185,000 (2,171,000 ) (1,281,000 ) (3,325,000 )
Provision for (Benefit from) Income Taxes - (199,000 ) 2,000 (199,000 )
Net Income (Loss) 185,000 (1,972,000 ) (1,283,000 ) (3,126,000 )
Assets $ 63,402,000 $ 75,866,000 $ 63,402,000 $ 75,866,000 </t>
  </si>
  <si>
    <t>Summary of Significant Accounting Policies (Policies)</t>
  </si>
  <si>
    <t>Principal Business Activity</t>
  </si>
  <si>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Pac’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t>
  </si>
  <si>
    <t>Assets Held for Sale</t>
  </si>
  <si>
    <t>Assets
Held for Sale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recorded is reversed. If the carrying value of the assets held for sale
exceeds the fair value less costs to sell, the Company will record a loss for the amount of the excess. If the Company decides not to sell previously
classified assets held for sale, the asset is reclassified back to their original asset group in the period that it’s determined
to no longer be held for sale. The assets are recorded at the lower of the carrying value before being classified as held for
sale adjusted for depreciation that would have been recognized during the time they were classified as held for sale or fair value
at the date the Company decided not to sell. As of December 31, 2017 the Company held
for sale WMI Group. In June 2018, upon the termination of its agreement to sell the WMI Group to CPI Aerostructures, Inc., management
of the Company decided not to hold for sale the WMI Group. Upon the change in plan of sale, the Company reclassified the assets
held for sale at the lower of the carrying value before being classified as held for sale adjusted for depreciation that would
have been recognized during the time they were classified as held for sale or fair value at the date the Company decided not to
sell and liabilities held for sale were also reclassified to their liability group. For presentation purposes, the assets and liabilities
previously held for sale as of December 31, 2017 were reclassified in the December 31, 2017 balance sheet in the accompanying financial
statements back to their original asset and liability groups at their previous carrying values. In connection with this reclassification,
the Company recorded a gain of $1,563,000 during the quarter ended June 30, 2018 and for the six months then ended, relating to
the reversal of the reserve that was recorded as of December 31, 2017 for the excess of the carrying value of assets held for sale
over the disposal group’s fair value, less costs to sell. For presentation purposes in the December 31, 2017 balance sheet
in the accompanying financial statements, the $1,563,000 reserve has been included in Accounts Payable and Accrued Expenses. Based on the Company's change in plan to
sell WMI Group, the Company's December 31, 2017 balance sheet was adjusted to reflect a reduction in assets held for sale of $10,082,000
and a reduction of liabilities directly associated to assets held for sale of $2,795,000, with an increase in the following asset
groups: Accounts Receivable, net of allowance for doubtful accounts $ $2,217,000; Inventory, net of reserves $8,065,000; Prepaid
and other assets $485,000; Property and equipment, net of accumulated depreciation $878,000; and an increase in the following liability
groups: Accounts payable and accrued expenses $3,701,000; Deferred Revenue $521,000; Notes Payable &amp; Capital lease obligations
$11,000; Deferred rent $125,000.</t>
  </si>
  <si>
    <t>Inventory Valuation</t>
  </si>
  <si>
    <t xml:space="preserve">Inventory
Valuation For
annual periods, the Company values inventory at the lower of cost on a first-in-first out basis or net realizable value. The Company does not take physical inventories at interim quarterly reporting periods. As such, approximately 50% of
the inventory value at June 30, 2018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June 30, 2018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Inventories consist of the
following at:
June 30, December 31,
2018 2017
(unaudited)
Raw Materials $ 14,383,000 $ 13,936,000
Work In Progress 19,715,000 20,504,000
Finished Goods 10,963,000 10,636,000
Inventory Reserve (6,016,000 ) (5,871,000 )
Total Inventory $ 39,045,000 $ 39,205,000 </t>
  </si>
  <si>
    <t>Credit and Concentration Risks</t>
  </si>
  <si>
    <t>Credit
and Concentration Risks There were two customers that represented
45.7% and three customers represented 57.2% of total net sales for the three months ended June 30, 2018 and 2017, respectively.
This is set forth in the table below.
Customer Percentage of Sales
June 2018 June 2017
(Unaudited) (Unaudited)
1 26.1 16.7
2 19.6 23.5
3 * 17.0 *
Customer was less than 10% of sales at June 30, 2018. There
were two customers that represented 49.2% of total sales, and three customers that represented 53.5% of total sales for the six
months ended June 30, 2018 and 2017, respectively. This is set forth in the table below.
Customer Percentage of Sales
June 2018 June 2017
(Unaudited) (Unaudited)
1 26.6 19.4
2 22.6 16.7
3 * 17.4 *
Customer was less than 10% of sales at June 30, 2018. There were two customers that represented
49.8% of gross accounts receivable and three customers that represented 55.5% of gross accounts receivable at June 30, 2018 and
December 31, 2017, respectively. This is set forth in the table below.
Customer Percentage of Receivables
June 2018 December 2017
(Unaudited)
1 38.5 30.3
2 11.3 10.5
3 * 14.7 *
Customer was less than 10% of gross accounts receivable at June 30,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Earnings per share</t>
  </si>
  <si>
    <t xml:space="preserve">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Six Months Ended
June 30, June 30, June 30, June 30,
(Unaudited) (Unaudited) (Unaudited) (Unaudited)
Weighted average shares outstanding used to compute basic earnings per share 26,013,426 7,650,165 26,057,062 7,650,165
Effect of dilutive stock options and warrants 65,951 - — —
Weighted average shares outstanding and dilutive securities used to compute dilutive earnings per share 26,079,377 7,650,165 26,057,062 7,650,165 The
following securities have been excluded from the calculation as the exercise price was greater than the average market price of
the common shares:
Six Months Ended
June 30, June 30,
(Unaudited) (Unaudited)
Stock Options 695,000 -
Warrants 480,000 85,000
1,175,000 85,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June 30, June 30,
(Unaudited) (Unaudited)
Convertible Preferred Stock — 2,631,000
Stock Options 349,000 516,000
Warrants 1,480,000 979,000
1,829,000 4,126,000 </t>
  </si>
  <si>
    <t>Stock-Based Compensation</t>
  </si>
  <si>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225,000 and ($73,000) for the six months ended June 30, 2018 and 2017,
respectively, and was included in operating expenses on the accompanying Condensed Consolidated Statements of Operations.</t>
  </si>
  <si>
    <t>Goodwill Goodwill
represents the excess of the acquisition cost of businesses over the fair value of the identifiable net assets acquired. The goodwill
amount of $272,000 at June 30, 2018 and December 31, 2017 relates to the acquisitions of NTW $163,000 and ECC $109,000. Goodwill
is not amortized, but is tested at least annually for impairment, or if circumstances occur that more likely than not reduce the
fair value of the reporting unit below its carrying amount. The
Company has determined that there has been no impairment of goodwill at June 30, 2018.</t>
  </si>
  <si>
    <t>Recently Issued Accounting Pronouncements</t>
  </si>
  <si>
    <t>Recently
Issued Accounting Pronouncements On May 28, 2014, the FASB issued ASU No.
2014-09, Revenue from Contracts with Customers. ASU 2014-09 supersedes existing revenue recognition guidance, including ASC 605-35,
Revenue Recognition - Construction-Type and Production-Type Contracts,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The Company will adopt
the New Revenue Standard effective January 1, 2019, as allowed under the Company’s Emerging Growth Status designation. The
new guidance allows for two transition methods in application - (i) retrospective to each prior reporting period presented, or
(ii) prospective with the cumulative effect of adoption recognized on January 1, 2019 (also known as the modified retrospective
approach). The Company is still assessing which transition method to adopt. This guidance requires additional disclosures of the
amount by which each financial statement line item affected in the current reporting period during 2019 as compared to the guidance
that was in effect before the change, and an explanation of the reasons for the significant changes. The Company currently recognizes the majority
of its revenues based on shipment of products (at a point in time). Currently, some contracts the Company enters into with customers
are accounted for on a percentage of completion or milestone basis. For contracts with a significant amount of development and/or
requiring the delivery of a minimal number of units, revenue and profit are recognized using the percentage-of-completion cost-to-cost
method or a milestone to measure progress. For contracts that require the Company to produce a substantial number of similar items
without a significant level of development, the Company currently records revenue and profit using the units-of-delivery method
as the basis for measuring progress on the contract. Under
ASC 606, revenue will be recognized as the customer obtains control of the goods and services promised in the contract (i.e.,
performance obligations). The Company may also have more performance obligations in our contracts under ASC 606, which may impact the timing
of recording sales and operating profit, including those where sales recognition is deferred pending the incurrence of costs. The Company has not completed its assessment
of the effects of the New Revenue Standard, and has not determined whether adopting ASU 2014-09 will have a material effe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financial impact to the consolidated financial statements.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s current lease arrangements expire through 2021 and the Company is
currently evaluating the impact the adoption of these ASUs will have on the Company’s condensed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 -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The revenue standard is effective for annual periods beginning after December 15, 2017.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assessing the impact of the adoption of this guidance on its consolidated financial
statements. In
February 2018, the FASB issued Accounting Standards Update No. 2018-02, Income Statement – Reporting Comprehensive Income
(Topic 220): Reclassification of Certain Tax Effects from Accumulated Other Comprehensive Income. This update will be effective
for all interim and annual reporting periods beginning after December 15, 2018. The Company is currently assessing the impact
of the adoption of these amendments on its consolidated financial statements. In March 2018, the FASB issued Accounting
Standards Update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six months ended June 30, 2018. See Note 8, Income Taxes,
for disclosures related to this amended guidance. In
June 2018, the FASB issued ASU No. 2018-07, Compensation Stock Compensation (Topic 718), Improvements to Nonemployee Share-Based
Payment Accounting. This ASU is intended to simplify aspects of share-based compensation issued to non-employees by making the
guidance consistent with the accounting for employee share 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June 30, 2018. The
Company does not believe that any other recently issued, but not yet effective, accounting standards if currently adopted would
have a material effect on the accompanying consolidated financial statements.</t>
  </si>
  <si>
    <t>Summary of Significant Accounting Policies (Tables)</t>
  </si>
  <si>
    <t>Schedule of inventory valuation</t>
  </si>
  <si>
    <t xml:space="preserve">June 30, December 31,
2018 2017
(unaudited)
Raw Materials $ 14,383,000 $ 13,936,000
Work In Progress 19,715,000 20,504,000
Finished Goods 10,963,000 10,636,000
Inventory Reserve (6,016,000 ) (5,871,000 )
Total Inventory $ 39,045,000 $ 39,205,000 </t>
  </si>
  <si>
    <t>Schedule of credit and concentration risks</t>
  </si>
  <si>
    <t>There were two customers that represented
45.7% and three customers represented 57.2% of total net sales for the three months ended June 30, 2018 and 2017, respectively.
This is set forth in the table below.
Customer Percentage of Sales
June 2018 June 2017
(Unaudited) (Unaudited)
1 26.1 16.7
2 19.6 23.5
3 * 17.0 *
Customer was less than 10% of sales at June 30, 2018. There
were two customers that represented 49.2% of total sales, and three customers that represented 53.5% of total sales for the six
months ended June 30, 2018 and 2017, respectively. This is set forth in the table below.
Customer Percentage of Sales
June 2018 June 2017
(Unaudited) (Unaudited)
1 26.6 19.4
2 22.6 16.7
3 * 17.4 *
Customer was less than 10% of sales at June 30, 2018. There were two customers that represented
49.8% of gross accounts receivable and three customers that represented 55.5% of gross accounts receivable at June 30, 2018 and
December 31, 2017, respectively. This is set forth in the table below.
Customer Percentage of Receivables
June 2018 December 2017
(Unaudited)
1 38.5 30.3
2 11.3 10.5
3 * 14.7 *
Customer was less than 10% of gross accounts receivable at June 30, 2018.</t>
  </si>
  <si>
    <t>Schedule of earnings per share</t>
  </si>
  <si>
    <t xml:space="preserve"> Three Months Ended Six Months Ended
June 30, June 30, June 30, June 30,
(Unaudited) (Unaudited) (Unaudited) (Unaudited)
Weighted average shares outstanding used to compute basic earnings per share 26,013,426 7,650,165 26,057,062 7,650,165
Effect of dilutive stock options and warrants 65,951 - — —
Weighted average shares outstanding and dilutive securities used to compute dilutive earnings per share 26,079,377 7,650,165 26,057,062 7,650,165 </t>
  </si>
  <si>
    <t>Schedule of anti-dilutive securities</t>
  </si>
  <si>
    <t xml:space="preserve">Six Months Ended
June 30, June 30,
(Unaudited) (Unaudited)
Stock Options 695,000 -
Warrants 480,000 85,000
1,175,000 85,000
June 30, June 30,
(Unaudited) (Unaudited)
Convertible Preferred Stock — 2,631,000
Stock Options 349,000 516,000
Warrants 1,480,000 979,000
1,829,000 4,126,000 </t>
  </si>
  <si>
    <t>Property and Equipment (Tables)</t>
  </si>
  <si>
    <t>Schedule of property and equipment</t>
  </si>
  <si>
    <t xml:space="preserve">June 30, December 31,
2018 2017
(unaudited)
Land $ 300,000 $ 300,000
Buildings and Improvements 1,650,000 1,650,000 31.5 years
Machinery and Equipment 13,430,000 13,414,000 5 - 8 years
Capital Lease Machinery and Equipment 6,534,000 6,534,000 5 - 8 years
Tools and Instruments 9,029,000 8,538,000 1.5 - 7 years
Automotive Equipment 172,000 172,000 5 years
Furniture and Fixtures 443,000 438,000 5 - 8 years
Leasehold Improvements 997,000 997,000 Term of Lease
Computers and Software 519,000 519,000 4 - 6 years
Total Property and Equipment 33,074,000 32,562,000
Less: Accumulated Depreciation (23,078,000 ) (21,634,000 )
Property and Equipment, net $ 9,996,000 $ 10,928,000 </t>
  </si>
  <si>
    <t>Intangible Assets (Tables)</t>
  </si>
  <si>
    <t>Schedule of intangible assets</t>
  </si>
  <si>
    <t xml:space="preserve">June 30, December 31,
2018 2017
(unaudited)
Customer Relationships $ 4,925,000 $ 4,925,000 5 to 14 years
Non-Compete 50,000 50,000 5 years
Total Intangible Assets 4,975,000 4,975,000
Less: Accumulated Amortization (4,975,000 ) (4,975,000 )
Intangible Assets, net $ - $ - </t>
  </si>
  <si>
    <t>Notes Payable and Capital Lease Obligations (Tables)</t>
  </si>
  <si>
    <t>Schedule of notes payable and capital lease obligations</t>
  </si>
  <si>
    <t xml:space="preserve">June 30, December 31,
2018 2017
(unaudited)
Revolving credit note payable to PNC Bank N.A. ("PNC") $ 19,253,000 $ 16,455,000
Term loans, PNC 2,733,000 3,471,000
Capital lease obligations 2,439,000 3,085,000
Related party notes payable, net of debt discount 3,025,000 1,912,000
Convertible notes payable-third parties, net of debt discount 2,244,000 1,930,000
Subtotal 29,694,000 26,853,000
Less: Current portion of notes and capital obligations (26,674,000 ) (23,405,000 )
Notes payable and capital lease obligations, net of current portion $ 3,020,000 $ 3,448,000 </t>
  </si>
  <si>
    <t>Schedule of future minimum principal payments for term loans</t>
  </si>
  <si>
    <t xml:space="preserve">For the twelve months ending Amount
June 30, 2019 $ 1,478,000
June 30, 2020 1,255,000
PNC Term Loans payable 2,733,000
Less: Current portion (2,733,000 )
Long-term portion $ — </t>
  </si>
  <si>
    <t>Schedule of future minimum lease payments, including imputed interest</t>
  </si>
  <si>
    <t xml:space="preserve">For the twelve months ending Amount
June 30, 2019 $ 1,344,000
June 30, 2020 1,050,000
June 30, 2021 151,000
June 30, 2022 39,000
June 30, 2023 —
Thereafter —
Total future minimum lease payments 2,584,000
Less: imputed interest (145,000 )
Less: current portion (1,244,000 )
Total Long Term Portion $ 1,195,000 </t>
  </si>
  <si>
    <t>Schedule of related party advances and notes payable</t>
  </si>
  <si>
    <t xml:space="preserve">Date Gross Proceeds Promissory Note $ Common Stock Price Shares
3/29/2108 1,000,000 700,000 300,000 1.68 178,571
4/4/2018 100,000 70,000 30,000 1.68 17,857
5/21/2018 100,000 70,000 30,000 1.64 18,334
5/21/2018 48,000 48,000 14,400 1.68 8,571
Total 1,248,000 888,000 374,400 223,333 </t>
  </si>
  <si>
    <t>Stockholders' Equity (Tables)</t>
  </si>
  <si>
    <t>Schedule of stockholders equity</t>
  </si>
  <si>
    <t xml:space="preserve">Shares Warrants
Date Total Investment # of shares Price # of warrants Ex Price
11/29/2017 $ 300,000 217,390 $ 1.38 72,000 $ 1.50
12/5/2017 400,000 320,000 $ 1.25 96,000 $ 1.50
12/29/2017 235,000 188,000 $ 1.25 56,400 $ 1.50
Subtotal- 2017 935,000 725,390 224,400
1/9/2018 1,065,000 852,000 $ 1.25 255,600 $ 1.50
Total Offering $ 2,000,000 1,577,390 480,000 </t>
  </si>
  <si>
    <t>Income Taxes (Tables)</t>
  </si>
  <si>
    <t>Schedule of provision for (benefit from) income taxes</t>
  </si>
  <si>
    <t>2018 2017
(unaudited) (unaudited)
Current
Federal $ — $ —
State 2,000 (21,000 )
Prior Year Under accrual
Federal — (178,000 )
State — —
Total Current Expense 2,000 (199,000 )
Deferred Tax Benefit — ---
Valuation Allowance — —
Net Provision for (Benefit from) Income Taxes $ 2,000 $ (199,000 )</t>
  </si>
  <si>
    <t>Segment Reporting (Tables)</t>
  </si>
  <si>
    <t>Schedule of operating segments</t>
  </si>
  <si>
    <t xml:space="preserve">Three Months Ended Six Months Ended
2018 2017 2018 2017
(Unaudited) (Unaudited) (Unaudited) (Unaudited)
COMPLEX MACHINING
Net Sales $ 9,705,000 $ 10,473,000 $ 20,332,000 $ 20,364,000
Gross Profit 1,469,000 939,000 3,492,000 3,840,000
Pre Tax Income (Loss) 657,000 (1,378,000 ) 773,000 (293,000 )
Assets 44,077,000 44,222,000 44,077,000 44,222,000
AEROSTRUCTURES &amp; ELECTRONICS
Net Sales 4,844,000 4,733,000 7,720,000 9,053,000
Gross Profit 787,000 1,934,000 1,203,000 1,960,000
Pre Tax Income (Loss) 417,000 348,000 (147,000 ) (931,000 )
Assets 13,276,000 19,458,000 13,276,000 19,458,000
TURBINE ENGINE COMPONENTS
Net Sales 1,268,000 1,878,000 2,550,000 3,820,000
Gross Profit 55,000 46,000 7,000 (179,000 )
Pre Tax Loss (115,000 ) (669,000 ) (572,000 ) (1,496,000 )
Assets 5,761,000 11,541,000 5,761,000 11,541,000
CORPORATE
Net Sales — — — —
Gross Profit — — — —
Pre Tax Loss (2,337,000 ) (472,000 ) (2,898,000 ) (605,000 )
Assets 288,000 645,000 288,000 645,000
CONSOLIDATED
Net Sales 15,817,000 17,084,000 30,602,000 33,237,000
Gross Profit 2,311,000 2,919,000 4,702,000 5,621,000
Gain on Change to Plan of Assets Held for Sale 1,563,000 - 1,563,000 -
Pre Tax Income (Loss) 185,000 (2,171,000 ) (1,281,000 ) (3,325,000 )
Provision for (Benefit from) Income Taxes - (199,000 ) 2,000 (199,000 )
Net Income (Loss) 185,000 (1,972,000 ) (1,283,000 ) (3,126,000 )
Assets $ 63,402,000 $ 75,866,000 $ 63,402,000 $ 75,866,000 </t>
  </si>
  <si>
    <t>Formation and Basis of Presentation (Details) - USD ($)</t>
  </si>
  <si>
    <t>Jan. 27, 2017</t>
  </si>
  <si>
    <t>Jan. 01, 2016</t>
  </si>
  <si>
    <t>Formation and Basis of Presentation (Textual)</t>
  </si>
  <si>
    <t>Income (loss) from operations</t>
  </si>
  <si>
    <t>Net (losses)</t>
  </si>
  <si>
    <t>Purchase price</t>
  </si>
  <si>
    <t>Net of a working capital adjustment</t>
  </si>
  <si>
    <t>Equity payments, description</t>
  </si>
  <si>
    <t>Additional quarterly payments, not to exceed $ 1,500,000, equal to five percent (5%) of Net Revenues of AMK commencing April 1, 2017.</t>
  </si>
  <si>
    <t>Gain on the sale of AMK</t>
  </si>
  <si>
    <t>The proceeds of the sale of AMK</t>
  </si>
  <si>
    <t>Outstanding revolving advances</t>
  </si>
  <si>
    <t>Outstanding accounts payable</t>
  </si>
  <si>
    <t>Sold in excess of debt and equity securities</t>
  </si>
  <si>
    <t>Summary of Significant Accounting Policies (Details) - USD ($)</t>
  </si>
  <si>
    <t>Raw Materials</t>
  </si>
  <si>
    <t>Work In Progress</t>
  </si>
  <si>
    <t>Finished Goods</t>
  </si>
  <si>
    <t>Inventory Reserve</t>
  </si>
  <si>
    <t>Total Inventory</t>
  </si>
  <si>
    <t>Summary of Significant Accounting Policies (Details 1)</t>
  </si>
  <si>
    <t>Customer 1 percentage of sales</t>
  </si>
  <si>
    <t>26.10%</t>
  </si>
  <si>
    <t>16.70%</t>
  </si>
  <si>
    <t>26.60%</t>
  </si>
  <si>
    <t>19.40%</t>
  </si>
  <si>
    <t>Customer 2 percentage of sales</t>
  </si>
  <si>
    <t>19.60%</t>
  </si>
  <si>
    <t>23.50%</t>
  </si>
  <si>
    <t>22.60%</t>
  </si>
  <si>
    <t>Customer 3 percentage of sales</t>
  </si>
  <si>
    <t>[1]</t>
  </si>
  <si>
    <t>17.00%</t>
  </si>
  <si>
    <t>17.40%</t>
  </si>
  <si>
    <t>Customer was less than 10% of sales at June 30, 2018.</t>
  </si>
  <si>
    <t>Summary of Significant Accounting Policies (Details 2)</t>
  </si>
  <si>
    <t>Customer 1 percentage of receivables</t>
  </si>
  <si>
    <t>38.50%</t>
  </si>
  <si>
    <t>30.30%</t>
  </si>
  <si>
    <t>Customer 2 percentage of receivables</t>
  </si>
  <si>
    <t>11.30%</t>
  </si>
  <si>
    <t>10.50%</t>
  </si>
  <si>
    <t>Customer 3 percentage of receivables</t>
  </si>
  <si>
    <t>14.70%</t>
  </si>
  <si>
    <t>Customer was less than 10% of gross accounts receivable at June 30, 2018.</t>
  </si>
  <si>
    <t>Summary of Significant Accounting Policies (Details 3)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 shares</t>
  </si>
  <si>
    <t>Stock Options</t>
  </si>
  <si>
    <t>Warrants</t>
  </si>
  <si>
    <t>Anti dilutive Securities</t>
  </si>
  <si>
    <t>Anti-dilutive [Member]</t>
  </si>
  <si>
    <t>Convertible Preferred Stock</t>
  </si>
  <si>
    <t>Summary of Significant Accounting Policies (Details Textual)</t>
  </si>
  <si>
    <t>12 Months Ended</t>
  </si>
  <si>
    <t>Jun. 30, 2018USD ($)Customer / Customers</t>
  </si>
  <si>
    <t>Jun. 30, 2017USD ($)Customer / Customers</t>
  </si>
  <si>
    <t>Dec. 31, 2017USD ($)</t>
  </si>
  <si>
    <t>Summary of Significant Accounting Policies (Textual)</t>
  </si>
  <si>
    <t>Percentage of inventory valuation</t>
  </si>
  <si>
    <t>50.00%</t>
  </si>
  <si>
    <t>Stock based compensation</t>
  </si>
  <si>
    <t>Assets held for sale</t>
  </si>
  <si>
    <t>Gain on assets held for sale</t>
  </si>
  <si>
    <t>Accounts receivable, net of allowance for doubtful accounts</t>
  </si>
  <si>
    <t>Inventory, net of reserves</t>
  </si>
  <si>
    <t>Prepaid and other assets</t>
  </si>
  <si>
    <t>Property and equipment, net of accumulated depreciation</t>
  </si>
  <si>
    <t>Accounts payable and accrued expenses</t>
  </si>
  <si>
    <t>Notes payable &amp; capital lease obligations</t>
  </si>
  <si>
    <t>Wmi Group [Member]</t>
  </si>
  <si>
    <t>Liabilities directly associated to assets held for sale</t>
  </si>
  <si>
    <t>ECC [Member]</t>
  </si>
  <si>
    <t>NTW [Member]</t>
  </si>
  <si>
    <t>Total net sales [Member]</t>
  </si>
  <si>
    <t>Concentration Risks</t>
  </si>
  <si>
    <t>45.70%</t>
  </si>
  <si>
    <t>57.20%</t>
  </si>
  <si>
    <t>49.20%</t>
  </si>
  <si>
    <t>53.50%</t>
  </si>
  <si>
    <t>Number of Customers | Customer / Customers</t>
  </si>
  <si>
    <t>Accounts receivable [Member]</t>
  </si>
  <si>
    <t>49.80%</t>
  </si>
  <si>
    <t>55.50%</t>
  </si>
  <si>
    <t>Property and Equipment (Details) - USD ($)</t>
  </si>
  <si>
    <t>Total Property and Equipment</t>
  </si>
  <si>
    <t>Less: Accumulated Depreciation</t>
  </si>
  <si>
    <t>Property and Equipment, net</t>
  </si>
  <si>
    <t>Leasehold Improvements [Member]</t>
  </si>
  <si>
    <t>Property Plant And Equipment Useful Life</t>
  </si>
  <si>
    <t>Term of Lease</t>
  </si>
  <si>
    <t>Machinery and Equipment [Member]</t>
  </si>
  <si>
    <t>Machinery and Equipment [Member] | Minimum</t>
  </si>
  <si>
    <t>5 years</t>
  </si>
  <si>
    <t>Machinery and Equipment [Member] | Maximum [Member]</t>
  </si>
  <si>
    <t>8 years</t>
  </si>
  <si>
    <t>Capital Lease Machinery and Equipment [Member]</t>
  </si>
  <si>
    <t>Capital Lease Machinery and Equipment [Member] | Minimum</t>
  </si>
  <si>
    <t>Capital Lease Machinery and Equipment [Member] | Maximum [Member]</t>
  </si>
  <si>
    <t>Tools and Instruments [Member]</t>
  </si>
  <si>
    <t>Tools and Instruments [Member] | Minimum</t>
  </si>
  <si>
    <t>1 year 6 months</t>
  </si>
  <si>
    <t>Tools and Instruments [Member] | Maximum [Member]</t>
  </si>
  <si>
    <t>7 years</t>
  </si>
  <si>
    <t>Furniture and Fixtures [Member]</t>
  </si>
  <si>
    <t>Furniture and Fixtures [Member] | Minimum</t>
  </si>
  <si>
    <t>Furniture and Fixtures [Member] | Maximum [Member]</t>
  </si>
  <si>
    <t>Computers and Software [Member]</t>
  </si>
  <si>
    <t>Computers and Software [Member] | Minimum</t>
  </si>
  <si>
    <t>4 years</t>
  </si>
  <si>
    <t>Computers and Software [Member] | Maximum [Member]</t>
  </si>
  <si>
    <t>6 years</t>
  </si>
  <si>
    <t>Automotive Equipment [Member]</t>
  </si>
  <si>
    <t>Buildings and Improvements [Member]</t>
  </si>
  <si>
    <t>31 years 6 months</t>
  </si>
  <si>
    <t>Land [Member]</t>
  </si>
  <si>
    <t>Property and Equipment (Details Textual) - USD ($)</t>
  </si>
  <si>
    <t>Property and Equipment (Textual)</t>
  </si>
  <si>
    <t>Depreciation expense</t>
  </si>
  <si>
    <t>Accumulated depreciation</t>
  </si>
  <si>
    <t>Intangible Assets (Details) - USD ($)</t>
  </si>
  <si>
    <t>Total Intangible Assets</t>
  </si>
  <si>
    <t>Less: Accumulated Amortization</t>
  </si>
  <si>
    <t>Intangible Assets, net</t>
  </si>
  <si>
    <t>Customer Relationships [Member]</t>
  </si>
  <si>
    <t>Customer Relationships [Member] | Minimum [Member]</t>
  </si>
  <si>
    <t>Intangible asset useful life</t>
  </si>
  <si>
    <t>Customer Relationships [Member] | Maximum [Member]</t>
  </si>
  <si>
    <t>14 years</t>
  </si>
  <si>
    <t>Non-Compete [Member]</t>
  </si>
  <si>
    <t>Intangible Assets (Details Textual) - USD ($)</t>
  </si>
  <si>
    <t>Expense for amortization of the intangibles</t>
  </si>
  <si>
    <t>Notes Payable and Capital Lease Obligations (Details) - USD ($)</t>
  </si>
  <si>
    <t>Revolving credit note payable to PNC Bank N.A. ("PNC")</t>
  </si>
  <si>
    <t>Term loans, PNC</t>
  </si>
  <si>
    <t>Capital lease obligations</t>
  </si>
  <si>
    <t>Related party notes payable, net of debt discount</t>
  </si>
  <si>
    <t>Convertible notes payable-third parties, net of debt discount</t>
  </si>
  <si>
    <t>Subtotal</t>
  </si>
  <si>
    <t>Less: Current portion of notes and capital obligations</t>
  </si>
  <si>
    <t>Notes payable and capital lease obligations, net of current portion</t>
  </si>
  <si>
    <t>Notes Payable and Capital Lease Obligations (Details 1)</t>
  </si>
  <si>
    <t>Jun. 30, 2018USD ($)</t>
  </si>
  <si>
    <t>For the twelve months ending</t>
  </si>
  <si>
    <t>June 30, 2019</t>
  </si>
  <si>
    <t>June 30, 2020</t>
  </si>
  <si>
    <t>PNC Term Loans payable</t>
  </si>
  <si>
    <t>Less: Current portion</t>
  </si>
  <si>
    <t>Long-term portion</t>
  </si>
  <si>
    <t>Notes Payable and Capital Lease Obligations (Details 2)</t>
  </si>
  <si>
    <t>June 30, 2021</t>
  </si>
  <si>
    <t>June 30, 2022</t>
  </si>
  <si>
    <t>June 30, 2023</t>
  </si>
  <si>
    <t>Thereafter</t>
  </si>
  <si>
    <t>Total future minimum lease payments</t>
  </si>
  <si>
    <t>Less: imputed interest</t>
  </si>
  <si>
    <t>Less: current portion</t>
  </si>
  <si>
    <t>Total Long Term Portion</t>
  </si>
  <si>
    <t>Notes Payable and Capital Lease Obligations (Details 3)</t>
  </si>
  <si>
    <t>Jun. 30, 2018USD ($)$ / sharesshares</t>
  </si>
  <si>
    <t>Gross Proceeds</t>
  </si>
  <si>
    <t>Promissory Note</t>
  </si>
  <si>
    <t>Related party advances and notes payable</t>
  </si>
  <si>
    <t>Related party advances and notes payable, shares | shares</t>
  </si>
  <si>
    <t>3/29/2018 [Member]</t>
  </si>
  <si>
    <t>Common Stock Price | $ / shares</t>
  </si>
  <si>
    <t>4/4/2018 [Member]</t>
  </si>
  <si>
    <t>5/21/2018 [Member]</t>
  </si>
  <si>
    <t>Notes Payable and Capital Lease Obligations (Details Textual) - USD ($)</t>
  </si>
  <si>
    <t>May 31, 2018</t>
  </si>
  <si>
    <t>May 18, 2018</t>
  </si>
  <si>
    <t>Jan. 31, 2018</t>
  </si>
  <si>
    <t>Nov. 30, 2017</t>
  </si>
  <si>
    <t>Jun. 19, 2017</t>
  </si>
  <si>
    <t>Mar. 21, 2017</t>
  </si>
  <si>
    <t>May 30, 2018</t>
  </si>
  <si>
    <t>Apr. 04, 2018</t>
  </si>
  <si>
    <t>Mar. 29, 2018</t>
  </si>
  <si>
    <t>Feb. 28, 2017</t>
  </si>
  <si>
    <t>Jun. 30, 2016</t>
  </si>
  <si>
    <t>Notes Payable and Capital Lease Obligations (Textual)</t>
  </si>
  <si>
    <t>Balance due under revolving loan</t>
  </si>
  <si>
    <t>Interest expense related to credit facilities</t>
  </si>
  <si>
    <t>Debt and equity financings</t>
  </si>
  <si>
    <t>Initial principal amount</t>
  </si>
  <si>
    <t>Term loan</t>
  </si>
  <si>
    <t>Revolving loan</t>
  </si>
  <si>
    <t>Fee amount</t>
  </si>
  <si>
    <t>Outstanding amount under the revolving loan, inclusive of excess advance</t>
  </si>
  <si>
    <t>Loan facility, description</t>
  </si>
  <si>
    <t>The Fifteenth Amendment to the Loan
Facility, which waived the failure to comply with the minimum EBITDA covenant for the periods ended December 31, 2016 and March
31, 2017 and the Capital Expenditures covenant for the period ended December 31, 2016. The amendment also requires that we maintain
at all times a Fixed Charge Coverage Ratio, tested quarterly on a consolidated basis beginning September 30, 2017, as follows:
(i) 1.00 to 1.00 for the quarter ending September 30, 2017, tested based upon the prior three (3) months, (ii) 1.05 to 1.00 for
the quarter ending December 31, 2017, tested based upon the prior six (6) months and (iii) 1.05 to 1.00 for the quarter ending
March 31, 2018, tested based upon the prior nine months and that we maintain EBITDA of not less than $345,000 for the period ending
September 30, 2017</t>
  </si>
  <si>
    <t>T he
revolving loan and the term loan now bear interest at (a) the sum of the Alternate Base Rate plus three percent (3%) with respect
to Domestic Rate Loans, and (b) the sum of the Eurodollar rate plus four and one-half percent (4.5%) with respect to Eurodollar
Rate Loans. Both the revolving loan and the term loan mature on December 31, 2018 and are classified with the current portion
of notes and capital lease obligations.</t>
  </si>
  <si>
    <t>Coverage ratio, description</t>
  </si>
  <si>
    <t>As of June 30, 2018, we had outstanding$4,775,000 principal amount of 8% Notes, of which $2,575,000 principal amount is due on November 30, 2018 and $2,200,000 principalamount is due on February 28, 2019.</t>
  </si>
  <si>
    <t>Line of credit facility payment</t>
  </si>
  <si>
    <t>Line of credit PNC's counsel fees</t>
  </si>
  <si>
    <t>Revolving credit loan debt to PNC</t>
  </si>
  <si>
    <t>Revolving credit loan term amount</t>
  </si>
  <si>
    <t>Placement agent fee equal amount</t>
  </si>
  <si>
    <t>Placement invested percentage</t>
  </si>
  <si>
    <t>8.00%</t>
  </si>
  <si>
    <t>Related party advances and notes payable, net of debt discounts</t>
  </si>
  <si>
    <t>Common Stock issued</t>
  </si>
  <si>
    <t>Notes payable percentage</t>
  </si>
  <si>
    <t>Additional investors</t>
  </si>
  <si>
    <t>Sixteenth Amendment [Member]</t>
  </si>
  <si>
    <t>The Sixteenth Amendment imposes minimum EBITDA (as defined in the Loan Agreement) covenants of notless than (i) $75,000 for the three-month period ending March 31, 2018, (ii) $485,000 for the six month period ending June 30,2018, and (iii) $1,200,000 for the nine-month period ending September 30, 2018.</t>
  </si>
  <si>
    <t>Subordinated Convertible Notes [Member]</t>
  </si>
  <si>
    <t>Sale of principle convertible note interest rate</t>
  </si>
  <si>
    <t>Private Placement [Member]</t>
  </si>
  <si>
    <t>Received gross proceeds</t>
  </si>
  <si>
    <t>Michael Taglich [Member]</t>
  </si>
  <si>
    <t>Common stock purchased, shares</t>
  </si>
  <si>
    <t>Common stock warrants to purchase</t>
  </si>
  <si>
    <t>Common stock purchase price</t>
  </si>
  <si>
    <t>Advanced from related parties</t>
  </si>
  <si>
    <t>Robert [Member]</t>
  </si>
  <si>
    <t>Taglich Brothers, Inc., [Member]</t>
  </si>
  <si>
    <t>2019 Notes [Member]</t>
  </si>
  <si>
    <t>Aggregate principal amount</t>
  </si>
  <si>
    <t>Subordinated Notes Maturity Date</t>
  </si>
  <si>
    <t>May 31,
		2019</t>
  </si>
  <si>
    <t>Related party notes payable allocated percentage, description</t>
  </si>
  <si>
    <t>Seventy percent(70%) of the total purchase price for the 2019 Notes and Shares purchased by each investor has been allocated to the 2019 Noteswith the remaining thirty percent (30%) allocated to the Shares purchased with the 2019 Notes.</t>
  </si>
  <si>
    <t>1.00%</t>
  </si>
  <si>
    <t>Accrued interest on notes payable</t>
  </si>
  <si>
    <t>1.25%</t>
  </si>
  <si>
    <t>Placement agent fee</t>
  </si>
  <si>
    <t>4.00%</t>
  </si>
  <si>
    <t>2019 Notes [Member] | Michael Taglich [Member]</t>
  </si>
  <si>
    <t>Total purchase price</t>
  </si>
  <si>
    <t>2019 Notes [Member] | Robert [Member]</t>
  </si>
  <si>
    <t>Other accredited investor [Member] | Michael Taglich [Member]</t>
  </si>
  <si>
    <t>Minimum</t>
  </si>
  <si>
    <t>Capital lease obligations interest rates</t>
  </si>
  <si>
    <t>Maximum [Member]</t>
  </si>
  <si>
    <t>14.00%</t>
  </si>
  <si>
    <t>Notes Payable and Capital Lease Obligations (Details Textual 1) - USD ($)</t>
  </si>
  <si>
    <t>4 Months Ended</t>
  </si>
  <si>
    <t>Debt instrument aggregate principal value</t>
  </si>
  <si>
    <t>Outstanding interest, percentage</t>
  </si>
  <si>
    <t>Accrued interest payable</t>
  </si>
  <si>
    <t>Debr instrument interest rate, description</t>
  </si>
  <si>
    <t>Interest for that quarterly interest payment shall be calculated at the rate of 12% per annum. Upon the occurrence and continuationof an event of default, interest shall accrue at the rate of 12% per annum.</t>
  </si>
  <si>
    <t>Outstanding face value</t>
  </si>
  <si>
    <t>Debt instrument principal, description</t>
  </si>
  <si>
    <t>Common stock conversion prices decrease</t>
  </si>
  <si>
    <t>Common stock conversion prices increase</t>
  </si>
  <si>
    <t>Warrants issued, percentage</t>
  </si>
  <si>
    <t>Warrant, description</t>
  </si>
  <si>
    <t>Of these warrants, 320,702 warrantsmay be exercised until November 30, 2021 and 243,307 warrants may be exercised until January 31, 2022.</t>
  </si>
  <si>
    <t>Warrants to purchase common stock, shares</t>
  </si>
  <si>
    <t>Private Placements of 8% Subordinated Convertible Notes [Member]</t>
  </si>
  <si>
    <t>Proceeds from receiving of gross</t>
  </si>
  <si>
    <t>Private Placements of 8% Subordinated Convertible Notes [Member] | Robert and Michael Taglich [Member]</t>
  </si>
  <si>
    <t>Percentage of subordinated convertible notes</t>
  </si>
  <si>
    <t>Gross proceeds amount</t>
  </si>
  <si>
    <t>Minimum [Member]</t>
  </si>
  <si>
    <t>Offerings per share</t>
  </si>
  <si>
    <t>Stockholders' Equity (Details)</t>
  </si>
  <si>
    <t>Total Investment | $</t>
  </si>
  <si>
    <t>Number of shares</t>
  </si>
  <si>
    <t>Number of warrants</t>
  </si>
  <si>
    <t>11/29/2017 [Member]</t>
  </si>
  <si>
    <t>Price | $ / shares</t>
  </si>
  <si>
    <t>Ex Price | $ / shares</t>
  </si>
  <si>
    <t>12/5/2017 [Member]</t>
  </si>
  <si>
    <t>12/29/2017 [Member]</t>
  </si>
  <si>
    <t>Subtotal- 2017 [Member]</t>
  </si>
  <si>
    <t>1/9/2018 [Member]</t>
  </si>
  <si>
    <t>Stockholders' Equity (Details Textual)</t>
  </si>
  <si>
    <t>Jan. 09, 2018USD ($)Investors / Numbershares</t>
  </si>
  <si>
    <t>Dec. 29, 2017USD ($)shares</t>
  </si>
  <si>
    <t>Dec. 05, 2017USD ($)shares</t>
  </si>
  <si>
    <t>Nov. 29, 2017USD ($)shares</t>
  </si>
  <si>
    <t>Jul. 19, 2018USD ($)$ / sharesshares</t>
  </si>
  <si>
    <t>Jun. 30, 2017USD ($)</t>
  </si>
  <si>
    <t>Stockholders' Equity (Textual)</t>
  </si>
  <si>
    <t>Common stock shares offered | shares</t>
  </si>
  <si>
    <t>Purchase of common stock, shares | shares</t>
  </si>
  <si>
    <t>Gross proceeds from offering | $</t>
  </si>
  <si>
    <t>Warrants exercise price, per share | $ / shares</t>
  </si>
  <si>
    <t>Warrants exercisable date</t>
  </si>
  <si>
    <t>Nov. 30,
		2022</t>
  </si>
  <si>
    <t>Common stock issued in lieu of cash payment | shares</t>
  </si>
  <si>
    <t>Related party advances and notes payable, net of debt discounts | $</t>
  </si>
  <si>
    <t>Common stock issued | $</t>
  </si>
  <si>
    <t>Description of placement agent fee</t>
  </si>
  <si>
    <t>For acting as placement agent of the offering,Taglich Brothers, Inc. is entitled to a placement agent fee equal to $27,627.60 (6% of the gross proceeds of the offering), payableat the Company&amp;#8217;s option, in cash or shares of Common Stock on the terms sold to the purchasers.</t>
  </si>
  <si>
    <t>Subsequent Event [Member] | Four accredited investors[Member]</t>
  </si>
  <si>
    <t>Common stock purchase price per share | $ / shares</t>
  </si>
  <si>
    <t>Sale of common stock shares | shares</t>
  </si>
  <si>
    <t>Sale of common stock value | $</t>
  </si>
  <si>
    <t>Placement Agency Agreement [Member]</t>
  </si>
  <si>
    <t>Warrants term</t>
  </si>
  <si>
    <t>Purchase of common stock, value | $</t>
  </si>
  <si>
    <t>Number of accredited investors issued and sold | Investors / Number</t>
  </si>
  <si>
    <t>Purchase price of shares and warrants</t>
  </si>
  <si>
    <t>Shares and warrants offering, description</t>
  </si>
  <si>
    <t>In connection with the Offering,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t>
  </si>
  <si>
    <t>Commitments and Contingencies (Details)</t>
  </si>
  <si>
    <t>Jan. 11, 2017USD ($)</t>
  </si>
  <si>
    <t>Commitments and Contingencies (Textual)</t>
  </si>
  <si>
    <t>Past rent arrears received</t>
  </si>
  <si>
    <t>Income Taxes (Details) - USD ($)</t>
  </si>
  <si>
    <t>Current</t>
  </si>
  <si>
    <t>Federal</t>
  </si>
  <si>
    <t>State</t>
  </si>
  <si>
    <t>Prior Year Under accrual</t>
  </si>
  <si>
    <t>Total Current Expense</t>
  </si>
  <si>
    <t>Deferred Tax Benefit</t>
  </si>
  <si>
    <t>Valuation Allowance</t>
  </si>
  <si>
    <t>Net Provision for (Benefit from) Income Taxes</t>
  </si>
  <si>
    <t>Income Taxes (Details Textual) - USD ($)</t>
  </si>
  <si>
    <t>1 Months Ended</t>
  </si>
  <si>
    <t>Income Taxes (Textual)</t>
  </si>
  <si>
    <t>Federal income tax benefit</t>
  </si>
  <si>
    <t>U.S. federal corporate rate</t>
  </si>
  <si>
    <t>21.00%</t>
  </si>
  <si>
    <t>35.00%</t>
  </si>
  <si>
    <t>Segment Reporting (Details) - USD ($)</t>
  </si>
  <si>
    <t>Gain on Change to Plan of Assets Held for Sale</t>
  </si>
  <si>
    <t>Pre Tax Income (Loss)</t>
  </si>
  <si>
    <t>Provision for (Benefit from) Income Taxes</t>
  </si>
  <si>
    <t>Net Income (Loss)</t>
  </si>
  <si>
    <t>Assets</t>
  </si>
  <si>
    <t>COMPLEX MACHINING [Member]</t>
  </si>
  <si>
    <t>AEROSTRUCTURES &amp; ELECTRONICS [Member]</t>
  </si>
  <si>
    <t>TURBINE ENGINE COMPONENTS [Member]</t>
  </si>
  <si>
    <t>CORPORATE [Member]</t>
  </si>
  <si>
    <t>CONSOLIDATED [Member]</t>
  </si>
  <si>
    <t>Segment Reporting (Details Textual)</t>
  </si>
  <si>
    <t>Jun. 30, 2018Segments</t>
  </si>
  <si>
    <t>Segment Reporting (Textual)</t>
  </si>
  <si>
    <t>Number of reportable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9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6427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38</v>
      </c>
      <c r="B10" s="4" t="s">
        <v>190</v>
      </c>
    </row>
    <row r="11" spans="1:2">
      <c r="A11" s="4" t="s">
        <v>191</v>
      </c>
      <c r="B11"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5000</v>
      </c>
      <c r="C3" s="7" t="n">
        <v>630000</v>
      </c>
    </row>
    <row r="4" spans="1:3">
      <c r="A4" s="4" t="s">
        <v>28</v>
      </c>
      <c r="B4" s="5" t="n">
        <v>9863000</v>
      </c>
      <c r="C4" s="5" t="n">
        <v>7681000</v>
      </c>
    </row>
    <row r="5" spans="1:3">
      <c r="A5" s="4" t="s">
        <v>29</v>
      </c>
      <c r="B5" s="5" t="n">
        <v>39045000</v>
      </c>
      <c r="C5" s="5" t="n">
        <v>39205000</v>
      </c>
    </row>
    <row r="6" spans="1:3">
      <c r="A6" s="4" t="s">
        <v>30</v>
      </c>
      <c r="B6" s="5" t="n">
        <v>414000</v>
      </c>
      <c r="C6" s="5" t="n">
        <v>332000</v>
      </c>
    </row>
    <row r="7" spans="1:3">
      <c r="A7" s="4" t="s">
        <v>31</v>
      </c>
      <c r="B7" s="5" t="n">
        <v>49000</v>
      </c>
      <c r="C7" s="5" t="n">
        <v>49000</v>
      </c>
    </row>
    <row r="8" spans="1:3">
      <c r="A8" s="4" t="s">
        <v>32</v>
      </c>
      <c r="B8" s="5" t="n">
        <v>49776000</v>
      </c>
      <c r="C8" s="5" t="n">
        <v>47897000</v>
      </c>
    </row>
    <row r="9" spans="1:3">
      <c r="A9" s="4" t="s">
        <v>33</v>
      </c>
      <c r="B9" s="5" t="n">
        <v>9996000</v>
      </c>
      <c r="C9" s="5" t="n">
        <v>10928000</v>
      </c>
    </row>
    <row r="10" spans="1:3">
      <c r="A10" s="4" t="s">
        <v>34</v>
      </c>
      <c r="B10" s="5" t="n">
        <v>2193000</v>
      </c>
      <c r="C10" s="5" t="n">
        <v>2188000</v>
      </c>
    </row>
    <row r="11" spans="1:3">
      <c r="A11" s="4" t="s">
        <v>35</v>
      </c>
      <c r="B11" s="5" t="n">
        <v>1165000</v>
      </c>
      <c r="C11" s="5" t="n">
        <v>1032000</v>
      </c>
    </row>
    <row r="12" spans="1:3">
      <c r="A12" s="4" t="s">
        <v>36</v>
      </c>
      <c r="B12" s="4" t="s">
        <v>37</v>
      </c>
      <c r="C12" s="4" t="s">
        <v>37</v>
      </c>
    </row>
    <row r="13" spans="1:3">
      <c r="A13" s="4" t="s">
        <v>38</v>
      </c>
      <c r="B13" s="5" t="n">
        <v>272000</v>
      </c>
      <c r="C13" s="5" t="n">
        <v>272000</v>
      </c>
    </row>
    <row r="14" spans="1:3">
      <c r="A14" s="4" t="s">
        <v>39</v>
      </c>
      <c r="B14" s="5" t="n">
        <v>63402000</v>
      </c>
      <c r="C14" s="5" t="n">
        <v>62317000</v>
      </c>
    </row>
    <row r="15" spans="1:3">
      <c r="A15" s="3" t="s">
        <v>40</v>
      </c>
    </row>
    <row r="16" spans="1:3">
      <c r="A16" s="4" t="s">
        <v>41</v>
      </c>
      <c r="B16" s="5" t="n">
        <v>25432000</v>
      </c>
      <c r="C16" s="5" t="n">
        <v>23143000</v>
      </c>
    </row>
    <row r="17" spans="1:3">
      <c r="A17" s="4" t="s">
        <v>42</v>
      </c>
      <c r="B17" s="5" t="n">
        <v>1242000</v>
      </c>
      <c r="C17" s="5" t="n">
        <v>262000</v>
      </c>
    </row>
    <row r="18" spans="1:3">
      <c r="A18" s="4" t="s">
        <v>43</v>
      </c>
      <c r="B18" s="5" t="n">
        <v>12858000</v>
      </c>
      <c r="C18" s="5" t="n">
        <v>14571000</v>
      </c>
    </row>
    <row r="19" spans="1:3">
      <c r="A19" s="4" t="s">
        <v>44</v>
      </c>
      <c r="B19" s="5" t="n">
        <v>38000</v>
      </c>
      <c r="C19" s="5" t="n">
        <v>38000</v>
      </c>
    </row>
    <row r="20" spans="1:3">
      <c r="A20" s="4" t="s">
        <v>45</v>
      </c>
      <c r="B20" s="5" t="n">
        <v>929000</v>
      </c>
      <c r="C20" s="5" t="n">
        <v>1452000</v>
      </c>
    </row>
    <row r="21" spans="1:3">
      <c r="A21" s="4" t="s">
        <v>46</v>
      </c>
      <c r="B21" s="5" t="n">
        <v>20000</v>
      </c>
      <c r="C21" s="5" t="n">
        <v>20000</v>
      </c>
    </row>
    <row r="22" spans="1:3">
      <c r="A22" s="4" t="s">
        <v>47</v>
      </c>
      <c r="B22" s="5" t="n">
        <v>40519000</v>
      </c>
      <c r="C22" s="5" t="n">
        <v>39486000</v>
      </c>
    </row>
    <row r="23" spans="1:3">
      <c r="A23" s="3" t="s">
        <v>48</v>
      </c>
    </row>
    <row r="24" spans="1:3">
      <c r="A24" s="4" t="s">
        <v>49</v>
      </c>
      <c r="B24" s="5" t="n">
        <v>1237000</v>
      </c>
      <c r="C24" s="5" t="n">
        <v>1798000</v>
      </c>
    </row>
    <row r="25" spans="1:3">
      <c r="A25" s="4" t="s">
        <v>50</v>
      </c>
      <c r="B25" s="5" t="n">
        <v>1783000</v>
      </c>
      <c r="C25" s="5" t="n">
        <v>1650000</v>
      </c>
    </row>
    <row r="26" spans="1:3">
      <c r="A26" s="4" t="s">
        <v>51</v>
      </c>
      <c r="B26" s="5" t="n">
        <v>276000</v>
      </c>
      <c r="C26" s="5" t="n">
        <v>295000</v>
      </c>
    </row>
    <row r="27" spans="1:3">
      <c r="A27" s="4" t="s">
        <v>52</v>
      </c>
      <c r="B27" s="5" t="n">
        <v>1325000</v>
      </c>
      <c r="C27" s="5" t="n">
        <v>1322000</v>
      </c>
    </row>
    <row r="28" spans="1:3">
      <c r="A28" s="4" t="s">
        <v>53</v>
      </c>
      <c r="B28" s="5" t="n">
        <v>45140000</v>
      </c>
      <c r="C28" s="5" t="n">
        <v>44551000</v>
      </c>
    </row>
    <row r="29" spans="1:3">
      <c r="A29" s="4" t="s">
        <v>54</v>
      </c>
      <c r="B29" s="4" t="s">
        <v>37</v>
      </c>
      <c r="C29" s="4" t="s">
        <v>37</v>
      </c>
    </row>
    <row r="30" spans="1:3">
      <c r="A30" s="3" t="s">
        <v>55</v>
      </c>
    </row>
    <row r="31" spans="1:3">
      <c r="A31" s="4" t="s">
        <v>56</v>
      </c>
      <c r="B31" s="4" t="s">
        <v>37</v>
      </c>
      <c r="C31" s="4" t="s">
        <v>37</v>
      </c>
    </row>
    <row r="32" spans="1:3">
      <c r="A32" s="4" t="s">
        <v>57</v>
      </c>
      <c r="B32" s="5" t="n">
        <v>26000</v>
      </c>
      <c r="C32" s="5" t="n">
        <v>25000</v>
      </c>
    </row>
    <row r="33" spans="1:3">
      <c r="A33" s="4" t="s">
        <v>58</v>
      </c>
      <c r="B33" s="5" t="n">
        <v>73050000</v>
      </c>
      <c r="C33" s="5" t="n">
        <v>71272000</v>
      </c>
    </row>
    <row r="34" spans="1:3">
      <c r="A34" s="4" t="s">
        <v>59</v>
      </c>
      <c r="B34" s="5" t="n">
        <v>-54814000</v>
      </c>
      <c r="C34" s="5" t="n">
        <v>-53531000</v>
      </c>
    </row>
    <row r="35" spans="1:3">
      <c r="A35" s="4" t="s">
        <v>60</v>
      </c>
      <c r="B35" s="5" t="n">
        <v>18262000</v>
      </c>
      <c r="C35" s="5" t="n">
        <v>17766000</v>
      </c>
    </row>
    <row r="36" spans="1:3">
      <c r="A36" s="4" t="s">
        <v>61</v>
      </c>
      <c r="B36" s="7" t="n">
        <v>63402000</v>
      </c>
      <c r="C36" s="7" t="n">
        <v>623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26</v>
      </c>
      <c r="B1" s="2" t="s">
        <v>227</v>
      </c>
      <c r="C1" s="2" t="s">
        <v>228</v>
      </c>
      <c r="D1" s="2" t="s">
        <v>2</v>
      </c>
      <c r="E1" s="2" t="s">
        <v>76</v>
      </c>
      <c r="F1" s="2" t="s">
        <v>2</v>
      </c>
      <c r="G1" s="2" t="s">
        <v>76</v>
      </c>
      <c r="H1" s="2" t="s">
        <v>25</v>
      </c>
    </row>
    <row r="2" spans="1:8">
      <c r="A2" s="3" t="s">
        <v>229</v>
      </c>
    </row>
    <row r="3" spans="1:8">
      <c r="A3" s="4" t="s">
        <v>230</v>
      </c>
      <c r="D3" s="7" t="n">
        <v>973000</v>
      </c>
      <c r="E3" s="7" t="n">
        <v>-1198000</v>
      </c>
      <c r="F3" s="7" t="n">
        <v>267000</v>
      </c>
      <c r="G3" s="7" t="n">
        <v>-1717000</v>
      </c>
      <c r="H3" s="7" t="n">
        <v>-12758000</v>
      </c>
    </row>
    <row r="4" spans="1:8">
      <c r="A4" s="4" t="s">
        <v>231</v>
      </c>
      <c r="D4" s="7" t="n">
        <v>185000</v>
      </c>
      <c r="E4" s="7" t="n">
        <v>-1972000</v>
      </c>
      <c r="F4" s="5" t="n">
        <v>-1283000</v>
      </c>
      <c r="G4" s="7" t="n">
        <v>-3126000</v>
      </c>
      <c r="H4" s="7" t="n">
        <v>-22551000</v>
      </c>
    </row>
    <row r="5" spans="1:8">
      <c r="A5" s="4" t="s">
        <v>232</v>
      </c>
      <c r="B5" s="7" t="n">
        <v>4500000</v>
      </c>
    </row>
    <row r="6" spans="1:8">
      <c r="A6" s="4" t="s">
        <v>233</v>
      </c>
      <c r="B6" s="7" t="n">
        <v>163000</v>
      </c>
    </row>
    <row r="7" spans="1:8">
      <c r="A7" s="4" t="s">
        <v>234</v>
      </c>
      <c r="B7" s="4" t="s">
        <v>235</v>
      </c>
    </row>
    <row r="8" spans="1:8">
      <c r="A8" s="4" t="s">
        <v>236</v>
      </c>
      <c r="F8" s="5" t="n">
        <v>200000</v>
      </c>
    </row>
    <row r="9" spans="1:8">
      <c r="A9" s="4" t="s">
        <v>237</v>
      </c>
      <c r="F9" s="5" t="n">
        <v>1700000</v>
      </c>
    </row>
    <row r="10" spans="1:8">
      <c r="A10" s="4" t="s">
        <v>238</v>
      </c>
      <c r="F10" s="5" t="n">
        <v>1800000</v>
      </c>
    </row>
    <row r="11" spans="1:8">
      <c r="A11" s="4" t="s">
        <v>239</v>
      </c>
      <c r="F11" s="5" t="n">
        <v>500000</v>
      </c>
    </row>
    <row r="12" spans="1:8">
      <c r="A12" s="4" t="s">
        <v>240</v>
      </c>
      <c r="C12" s="7" t="n">
        <v>31000000</v>
      </c>
      <c r="F12" s="7" t="n">
        <v>88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1</v>
      </c>
      <c r="B1" s="2" t="s">
        <v>2</v>
      </c>
      <c r="C1" s="2" t="s">
        <v>25</v>
      </c>
    </row>
    <row r="2" spans="1:3">
      <c r="A2" s="3" t="s">
        <v>148</v>
      </c>
    </row>
    <row r="3" spans="1:3">
      <c r="A3" s="4" t="s">
        <v>242</v>
      </c>
      <c r="B3" s="7" t="n">
        <v>14383000</v>
      </c>
      <c r="C3" s="7" t="n">
        <v>13936000</v>
      </c>
    </row>
    <row r="4" spans="1:3">
      <c r="A4" s="4" t="s">
        <v>243</v>
      </c>
      <c r="B4" s="5" t="n">
        <v>19715000</v>
      </c>
      <c r="C4" s="5" t="n">
        <v>20504000</v>
      </c>
    </row>
    <row r="5" spans="1:3">
      <c r="A5" s="4" t="s">
        <v>244</v>
      </c>
      <c r="B5" s="5" t="n">
        <v>10963000</v>
      </c>
      <c r="C5" s="5" t="n">
        <v>10636000</v>
      </c>
    </row>
    <row r="6" spans="1:3">
      <c r="A6" s="4" t="s">
        <v>245</v>
      </c>
      <c r="B6" s="5" t="n">
        <v>-6016000</v>
      </c>
      <c r="C6" s="5" t="n">
        <v>-5871000</v>
      </c>
    </row>
    <row r="7" spans="1:3">
      <c r="A7" s="4" t="s">
        <v>246</v>
      </c>
      <c r="B7" s="7" t="n">
        <v>39045000</v>
      </c>
      <c r="C7" s="7" t="n">
        <v>3920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54"/>
    <col customWidth="1" max="3" min="3" width="4"/>
    <col customWidth="1" max="4" min="4" width="14"/>
    <col customWidth="1" max="5" min="5" width="15"/>
    <col customWidth="1" max="6" min="6" width="4"/>
    <col customWidth="1" max="7" min="7" width="14"/>
  </cols>
  <sheetData>
    <row r="1" spans="1:7">
      <c r="A1" s="1" t="s">
        <v>247</v>
      </c>
      <c r="B1" s="2" t="s">
        <v>75</v>
      </c>
      <c r="E1" s="2" t="s">
        <v>1</v>
      </c>
    </row>
    <row r="2" spans="1:7">
      <c r="B2" s="2" t="s">
        <v>2</v>
      </c>
      <c r="D2" s="2" t="s">
        <v>76</v>
      </c>
      <c r="E2" s="2" t="s">
        <v>2</v>
      </c>
      <c r="G2" s="2" t="s">
        <v>76</v>
      </c>
    </row>
    <row r="3" spans="1:7">
      <c r="A3" s="3" t="s">
        <v>148</v>
      </c>
    </row>
    <row r="4" spans="1:7">
      <c r="A4" s="4" t="s">
        <v>248</v>
      </c>
      <c r="B4" s="4" t="s">
        <v>249</v>
      </c>
      <c r="D4" s="4" t="s">
        <v>250</v>
      </c>
      <c r="E4" s="4" t="s">
        <v>251</v>
      </c>
      <c r="G4" s="4" t="s">
        <v>252</v>
      </c>
    </row>
    <row r="5" spans="1:7">
      <c r="A5" s="4" t="s">
        <v>253</v>
      </c>
      <c r="B5" s="4" t="s">
        <v>254</v>
      </c>
      <c r="D5" s="4" t="s">
        <v>255</v>
      </c>
      <c r="E5" s="4" t="s">
        <v>256</v>
      </c>
      <c r="G5" s="4" t="s">
        <v>250</v>
      </c>
    </row>
    <row r="6" spans="1:7">
      <c r="A6" s="4" t="s">
        <v>257</v>
      </c>
      <c r="B6" s="4" t="s">
        <v>37</v>
      </c>
      <c r="C6" s="4" t="s">
        <v>258</v>
      </c>
      <c r="D6" s="4" t="s">
        <v>259</v>
      </c>
      <c r="E6" s="4" t="s">
        <v>37</v>
      </c>
      <c r="F6" s="4" t="s">
        <v>258</v>
      </c>
      <c r="G6" s="4" t="s">
        <v>260</v>
      </c>
    </row>
    <row r="7" spans="1:7"/>
    <row r="8" spans="1:7">
      <c r="A8" s="4" t="s">
        <v>258</v>
      </c>
      <c r="B8" s="4" t="s">
        <v>261</v>
      </c>
    </row>
  </sheetData>
  <mergeCells count="7">
    <mergeCell ref="A1:A2"/>
    <mergeCell ref="B1:D1"/>
    <mergeCell ref="E1:G1"/>
    <mergeCell ref="B2:C2"/>
    <mergeCell ref="E2:F2"/>
    <mergeCell ref="A7:G7"/>
    <mergeCell ref="B8:G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74"/>
    <col customWidth="1" max="3" min="3" width="4"/>
    <col customWidth="1" max="4" min="4" width="14"/>
  </cols>
  <sheetData>
    <row r="1" spans="1:4">
      <c r="A1" s="1" t="s">
        <v>262</v>
      </c>
      <c r="B1" s="2" t="s">
        <v>2</v>
      </c>
      <c r="D1" s="2" t="s">
        <v>25</v>
      </c>
    </row>
    <row r="2" spans="1:4">
      <c r="A2" s="3" t="s">
        <v>148</v>
      </c>
    </row>
    <row r="3" spans="1:4">
      <c r="A3" s="4" t="s">
        <v>263</v>
      </c>
      <c r="B3" s="4" t="s">
        <v>264</v>
      </c>
      <c r="D3" s="4" t="s">
        <v>265</v>
      </c>
    </row>
    <row r="4" spans="1:4">
      <c r="A4" s="4" t="s">
        <v>266</v>
      </c>
      <c r="B4" s="4" t="s">
        <v>267</v>
      </c>
      <c r="D4" s="4" t="s">
        <v>268</v>
      </c>
    </row>
    <row r="5" spans="1:4">
      <c r="A5" s="4" t="s">
        <v>269</v>
      </c>
      <c r="B5" s="4" t="s">
        <v>37</v>
      </c>
      <c r="C5" s="4" t="s">
        <v>258</v>
      </c>
      <c r="D5" s="4" t="s">
        <v>270</v>
      </c>
    </row>
    <row r="6" spans="1:4"/>
    <row r="7" spans="1:4">
      <c r="A7" s="4" t="s">
        <v>258</v>
      </c>
      <c r="B7" s="4" t="s">
        <v>271</v>
      </c>
    </row>
  </sheetData>
  <mergeCells count="3">
    <mergeCell ref="B1:C1"/>
    <mergeCell ref="A6:D6"/>
    <mergeCell ref="B7:D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5</v>
      </c>
      <c r="D1" s="2" t="s">
        <v>1</v>
      </c>
    </row>
    <row r="2" spans="1:5">
      <c r="B2" s="2" t="s">
        <v>2</v>
      </c>
      <c r="C2" s="2" t="s">
        <v>76</v>
      </c>
      <c r="D2" s="2" t="s">
        <v>2</v>
      </c>
      <c r="E2" s="2" t="s">
        <v>76</v>
      </c>
    </row>
    <row r="3" spans="1:5">
      <c r="A3" s="3" t="s">
        <v>148</v>
      </c>
    </row>
    <row r="4" spans="1:5">
      <c r="A4" s="4" t="s">
        <v>273</v>
      </c>
      <c r="B4" s="5" t="n">
        <v>26013426</v>
      </c>
      <c r="C4" s="5" t="n">
        <v>7650165</v>
      </c>
      <c r="D4" s="5" t="n">
        <v>26057062</v>
      </c>
      <c r="E4" s="5" t="n">
        <v>7650165</v>
      </c>
    </row>
    <row r="5" spans="1:5">
      <c r="A5" s="4" t="s">
        <v>274</v>
      </c>
      <c r="B5" s="5" t="n">
        <v>65951</v>
      </c>
      <c r="C5" s="4" t="s">
        <v>37</v>
      </c>
      <c r="D5" s="4" t="s">
        <v>37</v>
      </c>
      <c r="E5" s="4" t="s">
        <v>37</v>
      </c>
    </row>
    <row r="6" spans="1:5">
      <c r="A6" s="4" t="s">
        <v>275</v>
      </c>
      <c r="B6" s="5" t="n">
        <v>26079377</v>
      </c>
      <c r="C6" s="5" t="n">
        <v>7650165</v>
      </c>
      <c r="D6" s="5" t="n">
        <v>26057062</v>
      </c>
      <c r="E6" s="5" t="n">
        <v>76501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6</v>
      </c>
      <c r="B1" s="2" t="s">
        <v>2</v>
      </c>
      <c r="C1" s="2" t="s">
        <v>76</v>
      </c>
    </row>
    <row r="2" spans="1:3">
      <c r="A2" s="4" t="s">
        <v>277</v>
      </c>
      <c r="B2" s="5" t="n">
        <v>695000</v>
      </c>
      <c r="C2" s="4" t="s">
        <v>37</v>
      </c>
    </row>
    <row r="3" spans="1:3">
      <c r="A3" s="4" t="s">
        <v>278</v>
      </c>
      <c r="B3" s="5" t="n">
        <v>480000</v>
      </c>
      <c r="C3" s="5" t="n">
        <v>85000</v>
      </c>
    </row>
    <row r="4" spans="1:3">
      <c r="A4" s="4" t="s">
        <v>279</v>
      </c>
      <c r="B4" s="5" t="n">
        <v>1175000</v>
      </c>
      <c r="C4" s="5" t="n">
        <v>85000</v>
      </c>
    </row>
    <row r="5" spans="1:3">
      <c r="A5" s="4" t="s">
        <v>280</v>
      </c>
    </row>
    <row r="6" spans="1:3">
      <c r="A6" s="4" t="s">
        <v>281</v>
      </c>
      <c r="B6" s="4" t="s">
        <v>37</v>
      </c>
      <c r="C6" s="5" t="n">
        <v>2631000</v>
      </c>
    </row>
    <row r="7" spans="1:3">
      <c r="A7" s="4" t="s">
        <v>277</v>
      </c>
      <c r="B7" s="5" t="n">
        <v>349000</v>
      </c>
      <c r="C7" s="5" t="n">
        <v>516000</v>
      </c>
    </row>
    <row r="8" spans="1:3">
      <c r="A8" s="4" t="s">
        <v>278</v>
      </c>
      <c r="B8" s="5" t="n">
        <v>1480000</v>
      </c>
      <c r="C8" s="5" t="n">
        <v>979000</v>
      </c>
    </row>
    <row r="9" spans="1:3">
      <c r="A9" s="4" t="s">
        <v>279</v>
      </c>
      <c r="B9" s="5" t="n">
        <v>1829000</v>
      </c>
      <c r="C9" s="5" t="n">
        <v>412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1"/>
    <col customWidth="1" max="2" min="2" width="41"/>
    <col customWidth="1" max="3" min="3" width="41"/>
    <col customWidth="1" max="4" min="4" width="41"/>
    <col customWidth="1" max="5" min="5" width="41"/>
    <col customWidth="1" max="6" min="6" width="21"/>
  </cols>
  <sheetData>
    <row r="1" spans="1:6">
      <c r="A1" s="1" t="s">
        <v>282</v>
      </c>
      <c r="B1" s="2" t="s">
        <v>75</v>
      </c>
      <c r="D1" s="2" t="s">
        <v>1</v>
      </c>
      <c r="F1" s="2" t="s">
        <v>283</v>
      </c>
    </row>
    <row r="2" spans="1:6">
      <c r="B2" s="2" t="s">
        <v>284</v>
      </c>
      <c r="C2" s="2" t="s">
        <v>285</v>
      </c>
      <c r="D2" s="2" t="s">
        <v>284</v>
      </c>
      <c r="E2" s="2" t="s">
        <v>285</v>
      </c>
      <c r="F2" s="2" t="s">
        <v>286</v>
      </c>
    </row>
    <row r="3" spans="1:6">
      <c r="A3" s="3" t="s">
        <v>287</v>
      </c>
    </row>
    <row r="4" spans="1:6">
      <c r="A4" s="4" t="s">
        <v>288</v>
      </c>
      <c r="B4" s="4" t="s">
        <v>289</v>
      </c>
      <c r="D4" s="4" t="s">
        <v>289</v>
      </c>
    </row>
    <row r="5" spans="1:6">
      <c r="A5" s="4" t="s">
        <v>38</v>
      </c>
      <c r="B5" s="7" t="n">
        <v>272000</v>
      </c>
      <c r="D5" s="7" t="n">
        <v>272000</v>
      </c>
      <c r="F5" s="7" t="n">
        <v>272000</v>
      </c>
    </row>
    <row r="6" spans="1:6">
      <c r="A6" s="4" t="s">
        <v>290</v>
      </c>
      <c r="D6" s="5" t="n">
        <v>225000</v>
      </c>
      <c r="E6" s="7" t="n">
        <v>-73000</v>
      </c>
    </row>
    <row r="7" spans="1:6">
      <c r="A7" s="4" t="s">
        <v>291</v>
      </c>
      <c r="B7" s="4" t="s">
        <v>37</v>
      </c>
      <c r="D7" s="4" t="s">
        <v>37</v>
      </c>
    </row>
    <row r="8" spans="1:6">
      <c r="A8" s="4" t="s">
        <v>292</v>
      </c>
      <c r="B8" s="5" t="n">
        <v>1563000</v>
      </c>
      <c r="C8" s="4" t="s">
        <v>37</v>
      </c>
      <c r="D8" s="5" t="n">
        <v>1563000</v>
      </c>
      <c r="E8" s="4" t="s">
        <v>37</v>
      </c>
      <c r="F8" s="5" t="n">
        <v>1563000</v>
      </c>
    </row>
    <row r="9" spans="1:6">
      <c r="A9" s="4" t="s">
        <v>293</v>
      </c>
      <c r="B9" s="5" t="n">
        <v>9863000</v>
      </c>
      <c r="D9" s="5" t="n">
        <v>9863000</v>
      </c>
      <c r="F9" s="5" t="n">
        <v>7681000</v>
      </c>
    </row>
    <row r="10" spans="1:6">
      <c r="A10" s="4" t="s">
        <v>294</v>
      </c>
      <c r="B10" s="5" t="n">
        <v>39045000</v>
      </c>
      <c r="D10" s="5" t="n">
        <v>39045000</v>
      </c>
      <c r="F10" s="5" t="n">
        <v>39205000</v>
      </c>
    </row>
    <row r="11" spans="1:6">
      <c r="A11" s="4" t="s">
        <v>295</v>
      </c>
      <c r="B11" s="5" t="n">
        <v>414000</v>
      </c>
      <c r="D11" s="5" t="n">
        <v>414000</v>
      </c>
      <c r="F11" s="5" t="n">
        <v>332000</v>
      </c>
    </row>
    <row r="12" spans="1:6">
      <c r="A12" s="4" t="s">
        <v>296</v>
      </c>
      <c r="B12" s="5" t="n">
        <v>9996000</v>
      </c>
      <c r="D12" s="5" t="n">
        <v>9996000</v>
      </c>
      <c r="F12" s="5" t="n">
        <v>10928000</v>
      </c>
    </row>
    <row r="13" spans="1:6">
      <c r="A13" s="4" t="s">
        <v>297</v>
      </c>
      <c r="B13" s="5" t="n">
        <v>12858000</v>
      </c>
      <c r="D13" s="5" t="n">
        <v>12858000</v>
      </c>
      <c r="F13" s="5" t="n">
        <v>14571000</v>
      </c>
    </row>
    <row r="14" spans="1:6">
      <c r="A14" s="4" t="s">
        <v>118</v>
      </c>
      <c r="B14" s="5" t="n">
        <v>929000</v>
      </c>
      <c r="D14" s="5" t="n">
        <v>929000</v>
      </c>
      <c r="F14" s="5" t="n">
        <v>1452000</v>
      </c>
    </row>
    <row r="15" spans="1:6">
      <c r="A15" s="4" t="s">
        <v>298</v>
      </c>
      <c r="B15" s="5" t="n">
        <v>25432000</v>
      </c>
      <c r="D15" s="5" t="n">
        <v>25432000</v>
      </c>
      <c r="F15" s="5" t="n">
        <v>23143000</v>
      </c>
    </row>
    <row r="16" spans="1:6">
      <c r="A16" s="4" t="s">
        <v>117</v>
      </c>
      <c r="B16" s="5" t="n">
        <v>1325000</v>
      </c>
      <c r="D16" s="5" t="n">
        <v>1325000</v>
      </c>
      <c r="F16" s="5" t="n">
        <v>1322000</v>
      </c>
    </row>
    <row r="17" spans="1:6">
      <c r="A17" s="4" t="s">
        <v>299</v>
      </c>
    </row>
    <row r="18" spans="1:6">
      <c r="A18" s="3" t="s">
        <v>287</v>
      </c>
    </row>
    <row r="19" spans="1:6">
      <c r="A19" s="4" t="s">
        <v>291</v>
      </c>
      <c r="F19" s="5" t="n">
        <v>10082000</v>
      </c>
    </row>
    <row r="20" spans="1:6">
      <c r="A20" s="4" t="s">
        <v>300</v>
      </c>
      <c r="F20" s="5" t="n">
        <v>2795000</v>
      </c>
    </row>
    <row r="21" spans="1:6">
      <c r="A21" s="4" t="s">
        <v>293</v>
      </c>
      <c r="F21" s="5" t="n">
        <v>2217000</v>
      </c>
    </row>
    <row r="22" spans="1:6">
      <c r="A22" s="4" t="s">
        <v>294</v>
      </c>
      <c r="F22" s="5" t="n">
        <v>8065000</v>
      </c>
    </row>
    <row r="23" spans="1:6">
      <c r="A23" s="4" t="s">
        <v>295</v>
      </c>
      <c r="F23" s="5" t="n">
        <v>485000</v>
      </c>
    </row>
    <row r="24" spans="1:6">
      <c r="A24" s="4" t="s">
        <v>296</v>
      </c>
      <c r="F24" s="5" t="n">
        <v>878000</v>
      </c>
    </row>
    <row r="25" spans="1:6">
      <c r="A25" s="4" t="s">
        <v>297</v>
      </c>
      <c r="F25" s="5" t="n">
        <v>3701000</v>
      </c>
    </row>
    <row r="26" spans="1:6">
      <c r="A26" s="4" t="s">
        <v>118</v>
      </c>
      <c r="F26" s="5" t="n">
        <v>521000</v>
      </c>
    </row>
    <row r="27" spans="1:6">
      <c r="A27" s="4" t="s">
        <v>298</v>
      </c>
      <c r="F27" s="5" t="n">
        <v>11000</v>
      </c>
    </row>
    <row r="28" spans="1:6">
      <c r="A28" s="4" t="s">
        <v>117</v>
      </c>
      <c r="F28" s="5" t="n">
        <v>125000</v>
      </c>
    </row>
    <row r="29" spans="1:6">
      <c r="A29" s="4" t="s">
        <v>301</v>
      </c>
    </row>
    <row r="30" spans="1:6">
      <c r="A30" s="3" t="s">
        <v>287</v>
      </c>
    </row>
    <row r="31" spans="1:6">
      <c r="A31" s="4" t="s">
        <v>38</v>
      </c>
      <c r="B31" s="5" t="n">
        <v>109000</v>
      </c>
      <c r="D31" s="5" t="n">
        <v>109000</v>
      </c>
      <c r="F31" s="5" t="n">
        <v>109000</v>
      </c>
    </row>
    <row r="32" spans="1:6">
      <c r="A32" s="4" t="s">
        <v>302</v>
      </c>
    </row>
    <row r="33" spans="1:6">
      <c r="A33" s="3" t="s">
        <v>287</v>
      </c>
    </row>
    <row r="34" spans="1:6">
      <c r="A34" s="4" t="s">
        <v>38</v>
      </c>
      <c r="B34" s="7" t="n">
        <v>163000</v>
      </c>
      <c r="D34" s="7" t="n">
        <v>163000</v>
      </c>
      <c r="F34" s="7" t="n">
        <v>163000</v>
      </c>
    </row>
    <row r="35" spans="1:6">
      <c r="A35" s="4" t="s">
        <v>303</v>
      </c>
    </row>
    <row r="36" spans="1:6">
      <c r="A36" s="3" t="s">
        <v>287</v>
      </c>
    </row>
    <row r="37" spans="1:6">
      <c r="A37" s="4" t="s">
        <v>304</v>
      </c>
      <c r="B37" s="4" t="s">
        <v>305</v>
      </c>
      <c r="C37" s="4" t="s">
        <v>306</v>
      </c>
      <c r="D37" s="4" t="s">
        <v>307</v>
      </c>
      <c r="E37" s="4" t="s">
        <v>308</v>
      </c>
    </row>
    <row r="38" spans="1:6">
      <c r="A38" s="4" t="s">
        <v>309</v>
      </c>
      <c r="B38" s="5" t="n">
        <v>2</v>
      </c>
      <c r="C38" s="5" t="n">
        <v>3</v>
      </c>
      <c r="D38" s="5" t="n">
        <v>2</v>
      </c>
      <c r="E38" s="5" t="n">
        <v>3</v>
      </c>
    </row>
    <row r="39" spans="1:6">
      <c r="A39" s="4" t="s">
        <v>310</v>
      </c>
    </row>
    <row r="40" spans="1:6">
      <c r="A40" s="3" t="s">
        <v>287</v>
      </c>
    </row>
    <row r="41" spans="1:6">
      <c r="A41" s="4" t="s">
        <v>304</v>
      </c>
      <c r="D41" s="4" t="s">
        <v>311</v>
      </c>
      <c r="E41" s="4" t="s">
        <v>312</v>
      </c>
    </row>
    <row r="42" spans="1:6">
      <c r="A42" s="4" t="s">
        <v>309</v>
      </c>
      <c r="D42" s="5" t="n">
        <v>2</v>
      </c>
      <c r="E42" s="5"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3" t="s">
        <v>63</v>
      </c>
    </row>
    <row r="3" spans="1:3">
      <c r="A3" s="4" t="s">
        <v>64</v>
      </c>
      <c r="B3" s="7" t="n">
        <v>656000</v>
      </c>
      <c r="C3" s="7" t="n">
        <v>560000</v>
      </c>
    </row>
    <row r="4" spans="1:3">
      <c r="A4" s="4" t="s">
        <v>65</v>
      </c>
      <c r="B4" s="7" t="n">
        <v>5692000</v>
      </c>
      <c r="C4" s="7" t="n">
        <v>5380000</v>
      </c>
    </row>
    <row r="5" spans="1:3">
      <c r="A5" s="4" t="s">
        <v>66</v>
      </c>
      <c r="B5" s="8" t="n">
        <v>0.001</v>
      </c>
      <c r="C5" s="8" t="n">
        <v>0.001</v>
      </c>
    </row>
    <row r="6" spans="1:3">
      <c r="A6" s="4" t="s">
        <v>67</v>
      </c>
      <c r="B6" s="5" t="n">
        <v>3000000</v>
      </c>
      <c r="C6" s="5" t="n">
        <v>3000000</v>
      </c>
    </row>
    <row r="7" spans="1:3">
      <c r="A7" s="4" t="s">
        <v>68</v>
      </c>
      <c r="B7" s="5" t="n">
        <v>0</v>
      </c>
      <c r="C7" s="5" t="n">
        <v>0</v>
      </c>
    </row>
    <row r="8" spans="1:3">
      <c r="A8" s="4" t="s">
        <v>69</v>
      </c>
      <c r="B8" s="5" t="n">
        <v>0</v>
      </c>
      <c r="C8" s="5" t="n">
        <v>0</v>
      </c>
    </row>
    <row r="9" spans="1:3">
      <c r="A9" s="4" t="s">
        <v>70</v>
      </c>
      <c r="B9" s="8" t="n">
        <v>0.001</v>
      </c>
      <c r="C9" s="8" t="n">
        <v>0.001</v>
      </c>
    </row>
    <row r="10" spans="1:3">
      <c r="A10" s="4" t="s">
        <v>71</v>
      </c>
      <c r="B10" s="5" t="n">
        <v>50000000</v>
      </c>
      <c r="C10" s="5" t="n">
        <v>50000000</v>
      </c>
    </row>
    <row r="11" spans="1:3">
      <c r="A11" s="4" t="s">
        <v>72</v>
      </c>
      <c r="B11" s="5" t="n">
        <v>26427594</v>
      </c>
      <c r="C11" s="5" t="n">
        <v>25213805</v>
      </c>
    </row>
    <row r="12" spans="1:3">
      <c r="A12" s="4" t="s">
        <v>73</v>
      </c>
      <c r="B12" s="5" t="n">
        <v>26427594</v>
      </c>
      <c r="C12" s="5" t="n">
        <v>25213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313</v>
      </c>
      <c r="B1" s="2" t="s">
        <v>1</v>
      </c>
    </row>
    <row r="2" spans="1:3">
      <c r="B2" s="2" t="s">
        <v>2</v>
      </c>
      <c r="C2" s="2" t="s">
        <v>25</v>
      </c>
    </row>
    <row r="3" spans="1:3">
      <c r="A3" s="4" t="s">
        <v>314</v>
      </c>
      <c r="B3" s="7" t="n">
        <v>33074000</v>
      </c>
      <c r="C3" s="7" t="n">
        <v>32562000</v>
      </c>
    </row>
    <row r="4" spans="1:3">
      <c r="A4" s="4" t="s">
        <v>315</v>
      </c>
      <c r="B4" s="5" t="n">
        <v>-23078000</v>
      </c>
      <c r="C4" s="5" t="n">
        <v>-21634000</v>
      </c>
    </row>
    <row r="5" spans="1:3">
      <c r="A5" s="4" t="s">
        <v>316</v>
      </c>
      <c r="B5" s="5" t="n">
        <v>9996000</v>
      </c>
      <c r="C5" s="5" t="n">
        <v>10928000</v>
      </c>
    </row>
    <row r="6" spans="1:3">
      <c r="A6" s="4" t="s">
        <v>317</v>
      </c>
    </row>
    <row r="7" spans="1:3">
      <c r="A7" s="4" t="s">
        <v>314</v>
      </c>
      <c r="B7" s="7" t="n">
        <v>997000</v>
      </c>
      <c r="C7" s="5" t="n">
        <v>997000</v>
      </c>
    </row>
    <row r="8" spans="1:3">
      <c r="A8" s="4" t="s">
        <v>318</v>
      </c>
      <c r="B8" s="4" t="s">
        <v>319</v>
      </c>
    </row>
    <row r="9" spans="1:3">
      <c r="A9" s="4" t="s">
        <v>320</v>
      </c>
    </row>
    <row r="10" spans="1:3">
      <c r="A10" s="4" t="s">
        <v>314</v>
      </c>
      <c r="B10" s="7" t="n">
        <v>13430000</v>
      </c>
      <c r="C10" s="5" t="n">
        <v>13414000</v>
      </c>
    </row>
    <row r="11" spans="1:3">
      <c r="A11" s="4" t="s">
        <v>321</v>
      </c>
    </row>
    <row r="12" spans="1:3">
      <c r="A12" s="4" t="s">
        <v>318</v>
      </c>
      <c r="B12" s="4" t="s">
        <v>322</v>
      </c>
    </row>
    <row r="13" spans="1:3">
      <c r="A13" s="4" t="s">
        <v>323</v>
      </c>
    </row>
    <row r="14" spans="1:3">
      <c r="A14" s="4" t="s">
        <v>318</v>
      </c>
      <c r="B14" s="4" t="s">
        <v>324</v>
      </c>
    </row>
    <row r="15" spans="1:3">
      <c r="A15" s="4" t="s">
        <v>325</v>
      </c>
    </row>
    <row r="16" spans="1:3">
      <c r="A16" s="4" t="s">
        <v>314</v>
      </c>
      <c r="B16" s="7" t="n">
        <v>6534000</v>
      </c>
      <c r="C16" s="5" t="n">
        <v>6534000</v>
      </c>
    </row>
    <row r="17" spans="1:3">
      <c r="A17" s="4" t="s">
        <v>326</v>
      </c>
    </row>
    <row r="18" spans="1:3">
      <c r="A18" s="4" t="s">
        <v>318</v>
      </c>
      <c r="B18" s="4" t="s">
        <v>322</v>
      </c>
    </row>
    <row r="19" spans="1:3">
      <c r="A19" s="4" t="s">
        <v>327</v>
      </c>
    </row>
    <row r="20" spans="1:3">
      <c r="A20" s="4" t="s">
        <v>318</v>
      </c>
      <c r="B20" s="4" t="s">
        <v>324</v>
      </c>
    </row>
    <row r="21" spans="1:3">
      <c r="A21" s="4" t="s">
        <v>328</v>
      </c>
    </row>
    <row r="22" spans="1:3">
      <c r="A22" s="4" t="s">
        <v>314</v>
      </c>
      <c r="B22" s="7" t="n">
        <v>9029000</v>
      </c>
      <c r="C22" s="5" t="n">
        <v>8538000</v>
      </c>
    </row>
    <row r="23" spans="1:3">
      <c r="A23" s="4" t="s">
        <v>329</v>
      </c>
    </row>
    <row r="24" spans="1:3">
      <c r="A24" s="4" t="s">
        <v>318</v>
      </c>
      <c r="B24" s="4" t="s">
        <v>330</v>
      </c>
    </row>
    <row r="25" spans="1:3">
      <c r="A25" s="4" t="s">
        <v>331</v>
      </c>
    </row>
    <row r="26" spans="1:3">
      <c r="A26" s="4" t="s">
        <v>318</v>
      </c>
      <c r="B26" s="4" t="s">
        <v>332</v>
      </c>
    </row>
    <row r="27" spans="1:3">
      <c r="A27" s="4" t="s">
        <v>333</v>
      </c>
    </row>
    <row r="28" spans="1:3">
      <c r="A28" s="4" t="s">
        <v>314</v>
      </c>
      <c r="B28" s="7" t="n">
        <v>443000</v>
      </c>
      <c r="C28" s="5" t="n">
        <v>438000</v>
      </c>
    </row>
    <row r="29" spans="1:3">
      <c r="A29" s="4" t="s">
        <v>334</v>
      </c>
    </row>
    <row r="30" spans="1:3">
      <c r="A30" s="4" t="s">
        <v>318</v>
      </c>
      <c r="B30" s="4" t="s">
        <v>322</v>
      </c>
    </row>
    <row r="31" spans="1:3">
      <c r="A31" s="4" t="s">
        <v>335</v>
      </c>
    </row>
    <row r="32" spans="1:3">
      <c r="A32" s="4" t="s">
        <v>318</v>
      </c>
      <c r="B32" s="4" t="s">
        <v>324</v>
      </c>
    </row>
    <row r="33" spans="1:3">
      <c r="A33" s="4" t="s">
        <v>336</v>
      </c>
    </row>
    <row r="34" spans="1:3">
      <c r="A34" s="4" t="s">
        <v>314</v>
      </c>
      <c r="B34" s="7" t="n">
        <v>519000</v>
      </c>
      <c r="C34" s="5" t="n">
        <v>519000</v>
      </c>
    </row>
    <row r="35" spans="1:3">
      <c r="A35" s="4" t="s">
        <v>337</v>
      </c>
    </row>
    <row r="36" spans="1:3">
      <c r="A36" s="4" t="s">
        <v>318</v>
      </c>
      <c r="B36" s="4" t="s">
        <v>338</v>
      </c>
    </row>
    <row r="37" spans="1:3">
      <c r="A37" s="4" t="s">
        <v>339</v>
      </c>
    </row>
    <row r="38" spans="1:3">
      <c r="A38" s="4" t="s">
        <v>318</v>
      </c>
      <c r="B38" s="4" t="s">
        <v>340</v>
      </c>
    </row>
    <row r="39" spans="1:3">
      <c r="A39" s="4" t="s">
        <v>341</v>
      </c>
    </row>
    <row r="40" spans="1:3">
      <c r="A40" s="4" t="s">
        <v>314</v>
      </c>
      <c r="B40" s="7" t="n">
        <v>172000</v>
      </c>
      <c r="C40" s="5" t="n">
        <v>172000</v>
      </c>
    </row>
    <row r="41" spans="1:3">
      <c r="A41" s="4" t="s">
        <v>318</v>
      </c>
      <c r="B41" s="4" t="s">
        <v>322</v>
      </c>
    </row>
    <row r="42" spans="1:3">
      <c r="A42" s="4" t="s">
        <v>342</v>
      </c>
    </row>
    <row r="43" spans="1:3">
      <c r="A43" s="4" t="s">
        <v>314</v>
      </c>
      <c r="B43" s="7" t="n">
        <v>1650000</v>
      </c>
      <c r="C43" s="5" t="n">
        <v>1650000</v>
      </c>
    </row>
    <row r="44" spans="1:3">
      <c r="A44" s="4" t="s">
        <v>318</v>
      </c>
      <c r="B44" s="4" t="s">
        <v>343</v>
      </c>
    </row>
    <row r="45" spans="1:3">
      <c r="A45" s="4" t="s">
        <v>344</v>
      </c>
    </row>
    <row r="46" spans="1:3">
      <c r="A46" s="4" t="s">
        <v>314</v>
      </c>
      <c r="B46" s="7" t="n">
        <v>300000</v>
      </c>
      <c r="C46" s="7" t="n">
        <v>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45</v>
      </c>
      <c r="B1" s="2" t="s">
        <v>75</v>
      </c>
      <c r="D1" s="2" t="s">
        <v>1</v>
      </c>
    </row>
    <row r="2" spans="1:6">
      <c r="B2" s="2" t="s">
        <v>2</v>
      </c>
      <c r="C2" s="2" t="s">
        <v>76</v>
      </c>
      <c r="D2" s="2" t="s">
        <v>2</v>
      </c>
      <c r="E2" s="2" t="s">
        <v>76</v>
      </c>
      <c r="F2" s="2" t="s">
        <v>25</v>
      </c>
    </row>
    <row r="3" spans="1:6">
      <c r="A3" s="3" t="s">
        <v>346</v>
      </c>
    </row>
    <row r="4" spans="1:6">
      <c r="A4" s="4" t="s">
        <v>347</v>
      </c>
      <c r="B4" s="7" t="n">
        <v>722000</v>
      </c>
      <c r="C4" s="7" t="n">
        <v>714000</v>
      </c>
      <c r="D4" s="7" t="n">
        <v>1444000</v>
      </c>
      <c r="E4" s="7" t="n">
        <v>1442000</v>
      </c>
    </row>
    <row r="5" spans="1:6">
      <c r="A5" s="4" t="s">
        <v>348</v>
      </c>
      <c r="B5" s="7" t="n">
        <v>4246000</v>
      </c>
      <c r="D5" s="7" t="n">
        <v>4246000</v>
      </c>
      <c r="F5" s="7" t="n">
        <v>359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9</v>
      </c>
      <c r="B1" s="2" t="s">
        <v>1</v>
      </c>
    </row>
    <row r="2" spans="1:3">
      <c r="B2" s="2" t="s">
        <v>2</v>
      </c>
      <c r="C2" s="2" t="s">
        <v>25</v>
      </c>
    </row>
    <row r="3" spans="1:3">
      <c r="A3" s="4" t="s">
        <v>350</v>
      </c>
      <c r="B3" s="7" t="n">
        <v>4975000</v>
      </c>
      <c r="C3" s="7" t="n">
        <v>4975000</v>
      </c>
    </row>
    <row r="4" spans="1:3">
      <c r="A4" s="4" t="s">
        <v>351</v>
      </c>
      <c r="B4" s="5" t="n">
        <v>-4975000</v>
      </c>
      <c r="C4" s="5" t="n">
        <v>-4975000</v>
      </c>
    </row>
    <row r="5" spans="1:3">
      <c r="A5" s="4" t="s">
        <v>352</v>
      </c>
      <c r="B5" s="4" t="s">
        <v>37</v>
      </c>
      <c r="C5" s="4" t="s">
        <v>37</v>
      </c>
    </row>
    <row r="6" spans="1:3">
      <c r="A6" s="4" t="s">
        <v>353</v>
      </c>
    </row>
    <row r="7" spans="1:3">
      <c r="A7" s="4" t="s">
        <v>350</v>
      </c>
      <c r="B7" s="7" t="n">
        <v>4925000</v>
      </c>
      <c r="C7" s="5" t="n">
        <v>4925000</v>
      </c>
    </row>
    <row r="8" spans="1:3">
      <c r="A8" s="4" t="s">
        <v>354</v>
      </c>
    </row>
    <row r="9" spans="1:3">
      <c r="A9" s="4" t="s">
        <v>355</v>
      </c>
      <c r="B9" s="4" t="s">
        <v>322</v>
      </c>
    </row>
    <row r="10" spans="1:3">
      <c r="A10" s="4" t="s">
        <v>356</v>
      </c>
    </row>
    <row r="11" spans="1:3">
      <c r="A11" s="4" t="s">
        <v>355</v>
      </c>
      <c r="B11" s="4" t="s">
        <v>357</v>
      </c>
    </row>
    <row r="12" spans="1:3">
      <c r="A12" s="4" t="s">
        <v>358</v>
      </c>
    </row>
    <row r="13" spans="1:3">
      <c r="A13" s="4" t="s">
        <v>350</v>
      </c>
      <c r="B13" s="7" t="n">
        <v>50000</v>
      </c>
      <c r="C13" s="7" t="n">
        <v>50000</v>
      </c>
    </row>
    <row r="14" spans="1:3">
      <c r="A14" s="4" t="s">
        <v>355</v>
      </c>
      <c r="B1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9</v>
      </c>
      <c r="B1" s="2" t="s">
        <v>1</v>
      </c>
    </row>
    <row r="2" spans="1:3">
      <c r="B2" s="2" t="s">
        <v>2</v>
      </c>
      <c r="C2" s="2" t="s">
        <v>76</v>
      </c>
    </row>
    <row r="3" spans="1:3">
      <c r="A3" s="3" t="s">
        <v>156</v>
      </c>
    </row>
    <row r="4" spans="1:3">
      <c r="A4" s="4" t="s">
        <v>360</v>
      </c>
      <c r="B4" s="7" t="n">
        <v>457000</v>
      </c>
      <c r="C4" s="7" t="n">
        <v>58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1</v>
      </c>
      <c r="B1" s="2" t="s">
        <v>2</v>
      </c>
      <c r="C1" s="2" t="s">
        <v>25</v>
      </c>
    </row>
    <row r="2" spans="1:3">
      <c r="A2" s="3" t="s">
        <v>160</v>
      </c>
    </row>
    <row r="3" spans="1:3">
      <c r="A3" s="4" t="s">
        <v>362</v>
      </c>
      <c r="B3" s="7" t="n">
        <v>19253000</v>
      </c>
      <c r="C3" s="7" t="n">
        <v>16455000</v>
      </c>
    </row>
    <row r="4" spans="1:3">
      <c r="A4" s="4" t="s">
        <v>363</v>
      </c>
      <c r="B4" s="5" t="n">
        <v>2733000</v>
      </c>
      <c r="C4" s="5" t="n">
        <v>3471000</v>
      </c>
    </row>
    <row r="5" spans="1:3">
      <c r="A5" s="4" t="s">
        <v>364</v>
      </c>
      <c r="B5" s="5" t="n">
        <v>2439000</v>
      </c>
      <c r="C5" s="5" t="n">
        <v>3085000</v>
      </c>
    </row>
    <row r="6" spans="1:3">
      <c r="A6" s="4" t="s">
        <v>365</v>
      </c>
      <c r="B6" s="5" t="n">
        <v>3025000</v>
      </c>
      <c r="C6" s="5" t="n">
        <v>1912000</v>
      </c>
    </row>
    <row r="7" spans="1:3">
      <c r="A7" s="4" t="s">
        <v>366</v>
      </c>
      <c r="B7" s="5" t="n">
        <v>2244000</v>
      </c>
      <c r="C7" s="5" t="n">
        <v>1930000</v>
      </c>
    </row>
    <row r="8" spans="1:3">
      <c r="A8" s="4" t="s">
        <v>367</v>
      </c>
      <c r="B8" s="5" t="n">
        <v>29694000</v>
      </c>
      <c r="C8" s="5" t="n">
        <v>26853000</v>
      </c>
    </row>
    <row r="9" spans="1:3">
      <c r="A9" s="4" t="s">
        <v>368</v>
      </c>
      <c r="B9" s="5" t="n">
        <v>-26674000</v>
      </c>
      <c r="C9" s="5" t="n">
        <v>-23405000</v>
      </c>
    </row>
    <row r="10" spans="1:3">
      <c r="A10" s="4" t="s">
        <v>369</v>
      </c>
      <c r="B10" s="7" t="n">
        <v>3020000</v>
      </c>
      <c r="C10" s="7" t="n">
        <v>344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70</v>
      </c>
      <c r="B1" s="2" t="s">
        <v>371</v>
      </c>
    </row>
    <row r="2" spans="1:2">
      <c r="A2" s="3" t="s">
        <v>372</v>
      </c>
    </row>
    <row r="3" spans="1:2">
      <c r="A3" s="4" t="s">
        <v>373</v>
      </c>
      <c r="B3" s="7" t="n">
        <v>1478000</v>
      </c>
    </row>
    <row r="4" spans="1:2">
      <c r="A4" s="4" t="s">
        <v>374</v>
      </c>
      <c r="B4" s="5" t="n">
        <v>1255000</v>
      </c>
    </row>
    <row r="5" spans="1:2">
      <c r="A5" s="4" t="s">
        <v>375</v>
      </c>
      <c r="B5" s="5" t="n">
        <v>2733000</v>
      </c>
    </row>
    <row r="6" spans="1:2">
      <c r="A6" s="4" t="s">
        <v>376</v>
      </c>
      <c r="B6" s="5" t="n">
        <v>-2733000</v>
      </c>
    </row>
    <row r="7" spans="1:2">
      <c r="A7" s="4" t="s">
        <v>377</v>
      </c>
      <c r="B7" s="4" t="s">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378</v>
      </c>
      <c r="B1" s="2" t="s">
        <v>371</v>
      </c>
    </row>
    <row r="2" spans="1:2">
      <c r="A2" s="3" t="s">
        <v>372</v>
      </c>
    </row>
    <row r="3" spans="1:2">
      <c r="A3" s="4" t="s">
        <v>373</v>
      </c>
      <c r="B3" s="7" t="n">
        <v>1344000</v>
      </c>
    </row>
    <row r="4" spans="1:2">
      <c r="A4" s="4" t="s">
        <v>374</v>
      </c>
      <c r="B4" s="5" t="n">
        <v>1050000</v>
      </c>
    </row>
    <row r="5" spans="1:2">
      <c r="A5" s="4" t="s">
        <v>379</v>
      </c>
      <c r="B5" s="5" t="n">
        <v>151000</v>
      </c>
    </row>
    <row r="6" spans="1:2">
      <c r="A6" s="4" t="s">
        <v>380</v>
      </c>
      <c r="B6" s="5" t="n">
        <v>39000</v>
      </c>
    </row>
    <row r="7" spans="1:2">
      <c r="A7" s="4" t="s">
        <v>381</v>
      </c>
      <c r="B7" s="4" t="s">
        <v>37</v>
      </c>
    </row>
    <row r="8" spans="1:2">
      <c r="A8" s="4" t="s">
        <v>382</v>
      </c>
      <c r="B8" s="4" t="s">
        <v>37</v>
      </c>
    </row>
    <row r="9" spans="1:2">
      <c r="A9" s="4" t="s">
        <v>383</v>
      </c>
      <c r="B9" s="5" t="n">
        <v>2584000</v>
      </c>
    </row>
    <row r="10" spans="1:2">
      <c r="A10" s="4" t="s">
        <v>384</v>
      </c>
      <c r="B10" s="5" t="n">
        <v>-145000</v>
      </c>
    </row>
    <row r="11" spans="1:2">
      <c r="A11" s="4" t="s">
        <v>385</v>
      </c>
      <c r="B11" s="5" t="n">
        <v>-1244000</v>
      </c>
    </row>
    <row r="12" spans="1:2">
      <c r="A12" s="4" t="s">
        <v>386</v>
      </c>
      <c r="B12" s="7" t="n">
        <v>119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37"/>
  </cols>
  <sheetData>
    <row r="1" spans="1:2">
      <c r="A1" s="1" t="s">
        <v>387</v>
      </c>
      <c r="B1" s="2" t="s">
        <v>1</v>
      </c>
    </row>
    <row r="2" spans="1:2">
      <c r="B2" s="2" t="s">
        <v>388</v>
      </c>
    </row>
    <row r="3" spans="1:2">
      <c r="A3" s="4" t="s">
        <v>389</v>
      </c>
      <c r="B3" s="7" t="n">
        <v>1248000</v>
      </c>
    </row>
    <row r="4" spans="1:2">
      <c r="A4" s="4" t="s">
        <v>390</v>
      </c>
      <c r="B4" s="5" t="n">
        <v>888000</v>
      </c>
    </row>
    <row r="5" spans="1:2">
      <c r="A5" s="4" t="s">
        <v>391</v>
      </c>
      <c r="B5" s="7" t="n">
        <v>374400</v>
      </c>
    </row>
    <row r="6" spans="1:2">
      <c r="A6" s="4" t="s">
        <v>392</v>
      </c>
      <c r="B6" s="5" t="n">
        <v>223333</v>
      </c>
    </row>
    <row r="7" spans="1:2">
      <c r="A7" s="4" t="s">
        <v>393</v>
      </c>
    </row>
    <row r="8" spans="1:2">
      <c r="A8" s="4" t="s">
        <v>389</v>
      </c>
      <c r="B8" s="7" t="n">
        <v>1000000</v>
      </c>
    </row>
    <row r="9" spans="1:2">
      <c r="A9" s="4" t="s">
        <v>390</v>
      </c>
      <c r="B9" s="5" t="n">
        <v>700000</v>
      </c>
    </row>
    <row r="10" spans="1:2">
      <c r="A10" s="4" t="s">
        <v>391</v>
      </c>
      <c r="B10" s="7" t="n">
        <v>300000</v>
      </c>
    </row>
    <row r="11" spans="1:2">
      <c r="A11" s="4" t="s">
        <v>394</v>
      </c>
      <c r="B11" s="9" t="n">
        <v>1.68</v>
      </c>
    </row>
    <row r="12" spans="1:2">
      <c r="A12" s="4" t="s">
        <v>392</v>
      </c>
      <c r="B12" s="5" t="n">
        <v>178571</v>
      </c>
    </row>
    <row r="13" spans="1:2">
      <c r="A13" s="4" t="s">
        <v>395</v>
      </c>
    </row>
    <row r="14" spans="1:2">
      <c r="A14" s="4" t="s">
        <v>389</v>
      </c>
      <c r="B14" s="7" t="n">
        <v>100000</v>
      </c>
    </row>
    <row r="15" spans="1:2">
      <c r="A15" s="4" t="s">
        <v>390</v>
      </c>
      <c r="B15" s="5" t="n">
        <v>70000</v>
      </c>
    </row>
    <row r="16" spans="1:2">
      <c r="A16" s="4" t="s">
        <v>391</v>
      </c>
      <c r="B16" s="7" t="n">
        <v>30000</v>
      </c>
    </row>
    <row r="17" spans="1:2">
      <c r="A17" s="4" t="s">
        <v>394</v>
      </c>
      <c r="B17" s="9" t="n">
        <v>1.68</v>
      </c>
    </row>
    <row r="18" spans="1:2">
      <c r="A18" s="4" t="s">
        <v>392</v>
      </c>
      <c r="B18" s="5" t="n">
        <v>17857</v>
      </c>
    </row>
    <row r="19" spans="1:2">
      <c r="A19" s="4" t="s">
        <v>396</v>
      </c>
    </row>
    <row r="20" spans="1:2">
      <c r="A20" s="4" t="s">
        <v>389</v>
      </c>
      <c r="B20" s="7" t="n">
        <v>100000</v>
      </c>
    </row>
    <row r="21" spans="1:2">
      <c r="A21" s="4" t="s">
        <v>390</v>
      </c>
      <c r="B21" s="5" t="n">
        <v>70000</v>
      </c>
    </row>
    <row r="22" spans="1:2">
      <c r="A22" s="4" t="s">
        <v>391</v>
      </c>
      <c r="B22" s="7" t="n">
        <v>30000</v>
      </c>
    </row>
    <row r="23" spans="1:2">
      <c r="A23" s="4" t="s">
        <v>394</v>
      </c>
      <c r="B23" s="9" t="n">
        <v>1.64</v>
      </c>
    </row>
    <row r="24" spans="1:2">
      <c r="A24" s="4" t="s">
        <v>392</v>
      </c>
      <c r="B24" s="5" t="n">
        <v>18334</v>
      </c>
    </row>
    <row r="25" spans="1:2">
      <c r="A25" s="4" t="s">
        <v>396</v>
      </c>
    </row>
    <row r="26" spans="1:2">
      <c r="A26" s="4" t="s">
        <v>389</v>
      </c>
      <c r="B26" s="7" t="n">
        <v>48000</v>
      </c>
    </row>
    <row r="27" spans="1:2">
      <c r="A27" s="4" t="s">
        <v>390</v>
      </c>
      <c r="B27" s="5" t="n">
        <v>48000</v>
      </c>
    </row>
    <row r="28" spans="1:2">
      <c r="A28" s="4" t="s">
        <v>391</v>
      </c>
      <c r="B28" s="7" t="n">
        <v>14400</v>
      </c>
    </row>
    <row r="29" spans="1:2">
      <c r="A29" s="4" t="s">
        <v>394</v>
      </c>
      <c r="B29" s="9" t="n">
        <v>1.68</v>
      </c>
    </row>
    <row r="30" spans="1:2">
      <c r="A30" s="4" t="s">
        <v>392</v>
      </c>
      <c r="B30" s="5" t="n">
        <v>85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3"/>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397</v>
      </c>
      <c r="B1" s="2" t="s">
        <v>228</v>
      </c>
      <c r="C1" s="2" t="s">
        <v>398</v>
      </c>
      <c r="D1" s="2" t="s">
        <v>399</v>
      </c>
      <c r="E1" s="2" t="s">
        <v>400</v>
      </c>
      <c r="F1" s="2" t="s">
        <v>401</v>
      </c>
      <c r="G1" s="2" t="s">
        <v>402</v>
      </c>
      <c r="H1" s="2" t="s">
        <v>402</v>
      </c>
      <c r="I1" s="2" t="s">
        <v>403</v>
      </c>
      <c r="J1" s="2" t="s">
        <v>2</v>
      </c>
      <c r="K1" s="2" t="s">
        <v>76</v>
      </c>
      <c r="L1" s="2" t="s">
        <v>25</v>
      </c>
      <c r="M1" s="2" t="s">
        <v>404</v>
      </c>
      <c r="N1" s="2" t="s">
        <v>405</v>
      </c>
      <c r="O1" s="2" t="s">
        <v>406</v>
      </c>
      <c r="P1" s="2" t="s">
        <v>407</v>
      </c>
      <c r="Q1" s="2" t="s">
        <v>408</v>
      </c>
    </row>
    <row r="2" spans="1:17">
      <c r="A2" s="3" t="s">
        <v>409</v>
      </c>
    </row>
    <row r="3" spans="1:17">
      <c r="A3" s="4" t="s">
        <v>410</v>
      </c>
      <c r="L3" s="7" t="n">
        <v>16455000</v>
      </c>
    </row>
    <row r="4" spans="1:17">
      <c r="A4" s="4" t="s">
        <v>411</v>
      </c>
      <c r="J4" s="7" t="n">
        <v>693000</v>
      </c>
      <c r="K4" s="7" t="n">
        <v>986000</v>
      </c>
    </row>
    <row r="5" spans="1:17">
      <c r="A5" s="4" t="s">
        <v>364</v>
      </c>
      <c r="J5" s="5" t="n">
        <v>2439000</v>
      </c>
      <c r="L5" s="5" t="n">
        <v>3073000</v>
      </c>
    </row>
    <row r="6" spans="1:17">
      <c r="A6" s="4" t="s">
        <v>412</v>
      </c>
      <c r="B6" s="7" t="n">
        <v>31000000</v>
      </c>
      <c r="J6" s="5" t="n">
        <v>8860000</v>
      </c>
    </row>
    <row r="7" spans="1:17">
      <c r="A7" s="4" t="s">
        <v>413</v>
      </c>
      <c r="J7" s="5" t="n">
        <v>196940</v>
      </c>
    </row>
    <row r="8" spans="1:17">
      <c r="A8" s="4" t="s">
        <v>414</v>
      </c>
      <c r="C8" s="7" t="n">
        <v>2856000</v>
      </c>
    </row>
    <row r="9" spans="1:17">
      <c r="A9" s="4" t="s">
        <v>415</v>
      </c>
      <c r="C9" s="5" t="n">
        <v>20000000</v>
      </c>
    </row>
    <row r="10" spans="1:17">
      <c r="A10" s="4" t="s">
        <v>416</v>
      </c>
      <c r="M10" s="7" t="n">
        <v>125000</v>
      </c>
    </row>
    <row r="11" spans="1:17">
      <c r="A11" s="4" t="s">
        <v>417</v>
      </c>
      <c r="J11" s="7" t="n">
        <v>19253000</v>
      </c>
      <c r="L11" s="5" t="n">
        <v>16455000</v>
      </c>
    </row>
    <row r="12" spans="1:17">
      <c r="A12" s="4" t="s">
        <v>418</v>
      </c>
      <c r="H12" s="4" t="s">
        <v>419</v>
      </c>
      <c r="J12" s="4" t="s">
        <v>420</v>
      </c>
    </row>
    <row r="13" spans="1:17">
      <c r="A13" s="4" t="s">
        <v>421</v>
      </c>
      <c r="J13" s="4" t="s">
        <v>422</v>
      </c>
    </row>
    <row r="14" spans="1:17">
      <c r="A14" s="4" t="s">
        <v>423</v>
      </c>
      <c r="J14" s="7" t="n">
        <v>2244071</v>
      </c>
    </row>
    <row r="15" spans="1:17">
      <c r="A15" s="4" t="s">
        <v>424</v>
      </c>
      <c r="J15" s="5" t="n">
        <v>50000</v>
      </c>
    </row>
    <row r="16" spans="1:17">
      <c r="A16" s="4" t="s">
        <v>425</v>
      </c>
      <c r="J16" s="5" t="n">
        <v>21986000</v>
      </c>
      <c r="L16" s="5" t="n">
        <v>19926000</v>
      </c>
    </row>
    <row r="17" spans="1:17">
      <c r="A17" s="4" t="s">
        <v>426</v>
      </c>
      <c r="J17" s="5" t="n">
        <v>2733000</v>
      </c>
      <c r="L17" s="5" t="n">
        <v>3471000</v>
      </c>
    </row>
    <row r="18" spans="1:17">
      <c r="A18" s="4" t="s">
        <v>427</v>
      </c>
      <c r="J18" s="7" t="n">
        <v>160000</v>
      </c>
    </row>
    <row r="19" spans="1:17">
      <c r="A19" s="4" t="s">
        <v>428</v>
      </c>
      <c r="J19" s="4" t="s">
        <v>429</v>
      </c>
    </row>
    <row r="20" spans="1:17">
      <c r="A20" s="4" t="s">
        <v>430</v>
      </c>
      <c r="J20" s="7" t="n">
        <v>3025000</v>
      </c>
      <c r="L20" s="7" t="n">
        <v>1912000</v>
      </c>
    </row>
    <row r="21" spans="1:17">
      <c r="A21" s="4" t="s">
        <v>431</v>
      </c>
      <c r="J21" s="5" t="n">
        <v>374400</v>
      </c>
    </row>
    <row r="22" spans="1:17">
      <c r="A22" s="4" t="s">
        <v>432</v>
      </c>
      <c r="P22" s="4" t="s">
        <v>429</v>
      </c>
      <c r="Q22" s="4" t="s">
        <v>429</v>
      </c>
    </row>
    <row r="23" spans="1:17">
      <c r="A23" s="4" t="s">
        <v>433</v>
      </c>
      <c r="D23" s="7" t="n">
        <v>100000</v>
      </c>
      <c r="J23" s="7" t="n">
        <v>150000</v>
      </c>
    </row>
    <row r="24" spans="1:17">
      <c r="A24" s="4" t="s">
        <v>434</v>
      </c>
    </row>
    <row r="25" spans="1:17">
      <c r="A25" s="3" t="s">
        <v>409</v>
      </c>
    </row>
    <row r="26" spans="1:17">
      <c r="A26" s="4" t="s">
        <v>421</v>
      </c>
      <c r="J26" s="4" t="s">
        <v>435</v>
      </c>
    </row>
    <row r="27" spans="1:17">
      <c r="A27" s="4" t="s">
        <v>436</v>
      </c>
    </row>
    <row r="28" spans="1:17">
      <c r="A28" s="3" t="s">
        <v>409</v>
      </c>
    </row>
    <row r="29" spans="1:17">
      <c r="A29" s="4" t="s">
        <v>437</v>
      </c>
      <c r="I29" s="4" t="s">
        <v>429</v>
      </c>
    </row>
    <row r="30" spans="1:17">
      <c r="A30" s="4" t="s">
        <v>438</v>
      </c>
    </row>
    <row r="31" spans="1:17">
      <c r="A31" s="3" t="s">
        <v>409</v>
      </c>
    </row>
    <row r="32" spans="1:17">
      <c r="A32" s="4" t="s">
        <v>439</v>
      </c>
      <c r="E32" s="7" t="n">
        <v>2000000</v>
      </c>
    </row>
    <row r="33" spans="1:17">
      <c r="A33" s="4" t="s">
        <v>440</v>
      </c>
    </row>
    <row r="34" spans="1:17">
      <c r="A34" s="3" t="s">
        <v>409</v>
      </c>
    </row>
    <row r="35" spans="1:17">
      <c r="A35" s="4" t="s">
        <v>439</v>
      </c>
      <c r="I35" s="7" t="n">
        <v>1950000</v>
      </c>
    </row>
    <row r="36" spans="1:17">
      <c r="A36" s="4" t="s">
        <v>441</v>
      </c>
      <c r="F36" s="5" t="n">
        <v>144927</v>
      </c>
    </row>
    <row r="37" spans="1:17">
      <c r="A37" s="4" t="s">
        <v>442</v>
      </c>
      <c r="F37" s="5" t="n">
        <v>48000</v>
      </c>
    </row>
    <row r="38" spans="1:17">
      <c r="A38" s="4" t="s">
        <v>443</v>
      </c>
      <c r="F38" s="7" t="n">
        <v>200000</v>
      </c>
    </row>
    <row r="39" spans="1:17">
      <c r="A39" s="4" t="s">
        <v>444</v>
      </c>
      <c r="O39" s="7" t="n">
        <v>1000000</v>
      </c>
    </row>
    <row r="40" spans="1:17">
      <c r="A40" s="4" t="s">
        <v>445</v>
      </c>
    </row>
    <row r="41" spans="1:17">
      <c r="A41" s="3" t="s">
        <v>409</v>
      </c>
    </row>
    <row r="42" spans="1:17">
      <c r="A42" s="4" t="s">
        <v>439</v>
      </c>
      <c r="I42" s="5" t="n">
        <v>1950000</v>
      </c>
    </row>
    <row r="43" spans="1:17">
      <c r="A43" s="4" t="s">
        <v>441</v>
      </c>
      <c r="F43" s="5" t="n">
        <v>72463</v>
      </c>
    </row>
    <row r="44" spans="1:17">
      <c r="A44" s="4" t="s">
        <v>442</v>
      </c>
      <c r="F44" s="5" t="n">
        <v>24000</v>
      </c>
    </row>
    <row r="45" spans="1:17">
      <c r="A45" s="4" t="s">
        <v>443</v>
      </c>
      <c r="F45" s="7" t="n">
        <v>100000</v>
      </c>
    </row>
    <row r="46" spans="1:17">
      <c r="A46" s="4" t="s">
        <v>444</v>
      </c>
      <c r="N46" s="7" t="n">
        <v>100000</v>
      </c>
    </row>
    <row r="47" spans="1:17">
      <c r="A47" s="4" t="s">
        <v>446</v>
      </c>
    </row>
    <row r="48" spans="1:17">
      <c r="A48" s="3" t="s">
        <v>409</v>
      </c>
    </row>
    <row r="49" spans="1:17">
      <c r="A49" s="4" t="s">
        <v>413</v>
      </c>
      <c r="I49" s="7" t="n">
        <v>382000</v>
      </c>
    </row>
    <row r="50" spans="1:17">
      <c r="A50" s="4" t="s">
        <v>447</v>
      </c>
    </row>
    <row r="51" spans="1:17">
      <c r="A51" s="3" t="s">
        <v>409</v>
      </c>
    </row>
    <row r="52" spans="1:17">
      <c r="A52" s="4" t="s">
        <v>448</v>
      </c>
      <c r="C52" s="7" t="n">
        <v>1200000</v>
      </c>
    </row>
    <row r="53" spans="1:17">
      <c r="A53" s="4" t="s">
        <v>449</v>
      </c>
      <c r="C53" s="4" t="s">
        <v>450</v>
      </c>
    </row>
    <row r="54" spans="1:17">
      <c r="A54" s="4" t="s">
        <v>431</v>
      </c>
      <c r="C54" s="7" t="n">
        <v>215062</v>
      </c>
    </row>
    <row r="55" spans="1:17">
      <c r="A55" s="4" t="s">
        <v>451</v>
      </c>
      <c r="C55" s="4" t="s">
        <v>452</v>
      </c>
    </row>
    <row r="56" spans="1:17">
      <c r="A56" s="4" t="s">
        <v>432</v>
      </c>
      <c r="C56" s="4" t="s">
        <v>453</v>
      </c>
    </row>
    <row r="57" spans="1:17">
      <c r="A57" s="4" t="s">
        <v>454</v>
      </c>
      <c r="C57" s="4" t="s">
        <v>455</v>
      </c>
    </row>
    <row r="58" spans="1:17">
      <c r="A58" s="4" t="s">
        <v>456</v>
      </c>
      <c r="C58" s="4" t="s">
        <v>457</v>
      </c>
    </row>
    <row r="59" spans="1:17">
      <c r="A59" s="4" t="s">
        <v>458</v>
      </c>
    </row>
    <row r="60" spans="1:17">
      <c r="A60" s="3" t="s">
        <v>409</v>
      </c>
    </row>
    <row r="61" spans="1:17">
      <c r="A61" s="4" t="s">
        <v>448</v>
      </c>
      <c r="C61" s="7" t="n">
        <v>1000000</v>
      </c>
    </row>
    <row r="62" spans="1:17">
      <c r="A62" s="4" t="s">
        <v>431</v>
      </c>
      <c r="C62" s="5" t="n">
        <v>178571</v>
      </c>
    </row>
    <row r="63" spans="1:17">
      <c r="A63" s="4" t="s">
        <v>459</v>
      </c>
      <c r="C63" s="5" t="n">
        <v>1000000</v>
      </c>
    </row>
    <row r="64" spans="1:17">
      <c r="A64" s="4" t="s">
        <v>460</v>
      </c>
    </row>
    <row r="65" spans="1:17">
      <c r="A65" s="3" t="s">
        <v>409</v>
      </c>
    </row>
    <row r="66" spans="1:17">
      <c r="A66" s="4" t="s">
        <v>448</v>
      </c>
      <c r="C66" s="5" t="n">
        <v>100000</v>
      </c>
    </row>
    <row r="67" spans="1:17">
      <c r="A67" s="4" t="s">
        <v>431</v>
      </c>
      <c r="C67" s="5" t="n">
        <v>17857</v>
      </c>
    </row>
    <row r="68" spans="1:17">
      <c r="A68" s="4" t="s">
        <v>459</v>
      </c>
      <c r="C68" s="5" t="n">
        <v>1000000</v>
      </c>
    </row>
    <row r="69" spans="1:17">
      <c r="A69" s="4" t="s">
        <v>461</v>
      </c>
    </row>
    <row r="70" spans="1:17">
      <c r="A70" s="3" t="s">
        <v>409</v>
      </c>
    </row>
    <row r="71" spans="1:17">
      <c r="A71" s="4" t="s">
        <v>448</v>
      </c>
      <c r="C71" s="5" t="n">
        <v>100000</v>
      </c>
    </row>
    <row r="72" spans="1:17">
      <c r="A72" s="4" t="s">
        <v>431</v>
      </c>
      <c r="C72" s="5" t="n">
        <v>18634</v>
      </c>
    </row>
    <row r="73" spans="1:17">
      <c r="A73" s="4" t="s">
        <v>459</v>
      </c>
      <c r="C73" s="7" t="n">
        <v>100000</v>
      </c>
    </row>
    <row r="74" spans="1:17">
      <c r="A74" s="4" t="s">
        <v>462</v>
      </c>
    </row>
    <row r="75" spans="1:17">
      <c r="A75" s="3" t="s">
        <v>409</v>
      </c>
    </row>
    <row r="76" spans="1:17">
      <c r="A76" s="4" t="s">
        <v>423</v>
      </c>
      <c r="G76" s="7" t="n">
        <v>25000</v>
      </c>
    </row>
    <row r="77" spans="1:17">
      <c r="A77" s="4" t="s">
        <v>463</v>
      </c>
      <c r="J77" s="4" t="s">
        <v>457</v>
      </c>
      <c r="L77" s="4" t="s">
        <v>457</v>
      </c>
    </row>
    <row r="78" spans="1:17">
      <c r="A78" s="4" t="s">
        <v>464</v>
      </c>
    </row>
    <row r="79" spans="1:17">
      <c r="A79" s="3" t="s">
        <v>409</v>
      </c>
    </row>
    <row r="80" spans="1:17">
      <c r="A80" s="4" t="s">
        <v>423</v>
      </c>
      <c r="G80" s="7" t="n">
        <v>100000</v>
      </c>
    </row>
    <row r="81" spans="1:17">
      <c r="A81" s="4" t="s">
        <v>463</v>
      </c>
      <c r="J81" s="4" t="s">
        <v>465</v>
      </c>
      <c r="L81" s="4" t="s">
        <v>4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66</v>
      </c>
      <c r="B1" s="2" t="s">
        <v>467</v>
      </c>
      <c r="C1" s="2" t="s">
        <v>1</v>
      </c>
    </row>
    <row r="2" spans="1:5">
      <c r="B2" s="2" t="s">
        <v>403</v>
      </c>
      <c r="C2" s="2" t="s">
        <v>2</v>
      </c>
      <c r="D2" s="2" t="s">
        <v>407</v>
      </c>
      <c r="E2" s="2" t="s">
        <v>408</v>
      </c>
    </row>
    <row r="3" spans="1:5">
      <c r="A3" s="3" t="s">
        <v>409</v>
      </c>
    </row>
    <row r="4" spans="1:5">
      <c r="A4" s="4" t="s">
        <v>468</v>
      </c>
      <c r="C4" s="7" t="n">
        <v>196940</v>
      </c>
    </row>
    <row r="5" spans="1:5">
      <c r="A5" s="4" t="s">
        <v>469</v>
      </c>
      <c r="D5" s="4" t="s">
        <v>429</v>
      </c>
      <c r="E5" s="4" t="s">
        <v>429</v>
      </c>
    </row>
    <row r="6" spans="1:5">
      <c r="A6" s="4" t="s">
        <v>470</v>
      </c>
      <c r="C6" s="7" t="n">
        <v>1269000</v>
      </c>
    </row>
    <row r="7" spans="1:5">
      <c r="A7" s="4" t="s">
        <v>471</v>
      </c>
      <c r="C7" s="4" t="s">
        <v>472</v>
      </c>
    </row>
    <row r="8" spans="1:5">
      <c r="A8" s="4" t="s">
        <v>473</v>
      </c>
      <c r="C8" s="7" t="n">
        <v>5254000</v>
      </c>
    </row>
    <row r="9" spans="1:5">
      <c r="A9" s="4" t="s">
        <v>474</v>
      </c>
      <c r="C9" s="4" t="s">
        <v>422</v>
      </c>
    </row>
    <row r="10" spans="1:5">
      <c r="A10" s="4" t="s">
        <v>475</v>
      </c>
      <c r="C10" s="9" t="n">
        <v>2.25</v>
      </c>
    </row>
    <row r="11" spans="1:5">
      <c r="A11" s="4" t="s">
        <v>476</v>
      </c>
      <c r="C11" s="9" t="n">
        <v>4.45</v>
      </c>
    </row>
    <row r="12" spans="1:5">
      <c r="A12" s="4" t="s">
        <v>477</v>
      </c>
      <c r="C12" s="4" t="s">
        <v>429</v>
      </c>
    </row>
    <row r="13" spans="1:5">
      <c r="A13" s="4" t="s">
        <v>478</v>
      </c>
      <c r="C13" s="4" t="s">
        <v>479</v>
      </c>
    </row>
    <row r="14" spans="1:5">
      <c r="A14" s="4" t="s">
        <v>446</v>
      </c>
    </row>
    <row r="15" spans="1:5">
      <c r="A15" s="3" t="s">
        <v>409</v>
      </c>
    </row>
    <row r="16" spans="1:5">
      <c r="A16" s="4" t="s">
        <v>480</v>
      </c>
      <c r="B16" s="5" t="n">
        <v>180977</v>
      </c>
    </row>
    <row r="17" spans="1:5">
      <c r="A17" s="4" t="s">
        <v>468</v>
      </c>
      <c r="B17" s="7" t="n">
        <v>382000</v>
      </c>
    </row>
    <row r="18" spans="1:5">
      <c r="A18" s="4" t="s">
        <v>481</v>
      </c>
    </row>
    <row r="19" spans="1:5">
      <c r="A19" s="3" t="s">
        <v>409</v>
      </c>
    </row>
    <row r="20" spans="1:5">
      <c r="A20" s="4" t="s">
        <v>482</v>
      </c>
      <c r="B20" s="7" t="n">
        <v>4775000</v>
      </c>
    </row>
    <row r="21" spans="1:5">
      <c r="A21" s="4" t="s">
        <v>480</v>
      </c>
      <c r="B21" s="5" t="n">
        <v>383080</v>
      </c>
    </row>
    <row r="22" spans="1:5">
      <c r="A22" s="4" t="s">
        <v>483</v>
      </c>
    </row>
    <row r="23" spans="1:5">
      <c r="A23" s="3" t="s">
        <v>409</v>
      </c>
    </row>
    <row r="24" spans="1:5">
      <c r="A24" s="4" t="s">
        <v>482</v>
      </c>
      <c r="B24" s="7" t="n">
        <v>1950000</v>
      </c>
    </row>
    <row r="25" spans="1:5">
      <c r="A25" s="4" t="s">
        <v>484</v>
      </c>
      <c r="B25" s="4" t="s">
        <v>429</v>
      </c>
    </row>
    <row r="26" spans="1:5">
      <c r="A26" s="4" t="s">
        <v>438</v>
      </c>
    </row>
    <row r="27" spans="1:5">
      <c r="A27" s="3" t="s">
        <v>409</v>
      </c>
    </row>
    <row r="28" spans="1:5">
      <c r="A28" s="4" t="s">
        <v>485</v>
      </c>
      <c r="C28" s="7" t="n">
        <v>1200000</v>
      </c>
    </row>
    <row r="29" spans="1:5">
      <c r="A29" s="4" t="s">
        <v>486</v>
      </c>
    </row>
    <row r="30" spans="1:5">
      <c r="A30" s="3" t="s">
        <v>409</v>
      </c>
    </row>
    <row r="31" spans="1:5">
      <c r="A31" s="4" t="s">
        <v>487</v>
      </c>
      <c r="C31" s="7" t="n">
        <v>3</v>
      </c>
    </row>
    <row r="32" spans="1:5">
      <c r="A32" s="4" t="s">
        <v>464</v>
      </c>
    </row>
    <row r="33" spans="1:5">
      <c r="A33" s="3" t="s">
        <v>409</v>
      </c>
    </row>
    <row r="34" spans="1:5">
      <c r="A34" s="4" t="s">
        <v>487</v>
      </c>
      <c r="C34" s="9" t="n">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817000</v>
      </c>
      <c r="C4" s="7" t="n">
        <v>17084000</v>
      </c>
      <c r="D4" s="7" t="n">
        <v>30602000</v>
      </c>
      <c r="E4" s="7" t="n">
        <v>33237000</v>
      </c>
    </row>
    <row r="5" spans="1:5">
      <c r="A5" s="4" t="s">
        <v>79</v>
      </c>
      <c r="B5" s="5" t="n">
        <v>13506000</v>
      </c>
      <c r="C5" s="5" t="n">
        <v>14165000</v>
      </c>
      <c r="D5" s="5" t="n">
        <v>25900000</v>
      </c>
      <c r="E5" s="5" t="n">
        <v>27616000</v>
      </c>
    </row>
    <row r="6" spans="1:5">
      <c r="A6" s="4" t="s">
        <v>80</v>
      </c>
      <c r="B6" s="5" t="n">
        <v>2311000</v>
      </c>
      <c r="C6" s="5" t="n">
        <v>2919000</v>
      </c>
      <c r="D6" s="5" t="n">
        <v>4702000</v>
      </c>
      <c r="E6" s="5" t="n">
        <v>5621000</v>
      </c>
    </row>
    <row r="7" spans="1:5">
      <c r="A7" s="4" t="s">
        <v>81</v>
      </c>
      <c r="B7" s="5" t="n">
        <v>-2901000</v>
      </c>
      <c r="C7" s="5" t="n">
        <v>-4117000</v>
      </c>
      <c r="D7" s="5" t="n">
        <v>-5998000</v>
      </c>
      <c r="E7" s="5" t="n">
        <v>-7338000</v>
      </c>
    </row>
    <row r="8" spans="1:5">
      <c r="A8" s="4" t="s">
        <v>82</v>
      </c>
      <c r="B8" s="5" t="n">
        <v>1563000</v>
      </c>
      <c r="C8" s="4" t="s">
        <v>37</v>
      </c>
      <c r="D8" s="5" t="n">
        <v>1563000</v>
      </c>
      <c r="E8" s="4" t="s">
        <v>37</v>
      </c>
    </row>
    <row r="9" spans="1:5">
      <c r="A9" s="4" t="s">
        <v>83</v>
      </c>
      <c r="B9" s="5" t="n">
        <v>973000</v>
      </c>
      <c r="C9" s="5" t="n">
        <v>-1198000</v>
      </c>
      <c r="D9" s="5" t="n">
        <v>267000</v>
      </c>
      <c r="E9" s="5" t="n">
        <v>-1717000</v>
      </c>
    </row>
    <row r="10" spans="1:5">
      <c r="A10" s="4" t="s">
        <v>84</v>
      </c>
      <c r="B10" s="5" t="n">
        <v>-861000</v>
      </c>
      <c r="C10" s="5" t="n">
        <v>-875000</v>
      </c>
      <c r="D10" s="5" t="n">
        <v>-1638000</v>
      </c>
      <c r="E10" s="5" t="n">
        <v>-1768000</v>
      </c>
    </row>
    <row r="11" spans="1:5">
      <c r="A11" s="4" t="s">
        <v>85</v>
      </c>
      <c r="B11" s="4" t="s">
        <v>37</v>
      </c>
      <c r="C11" s="5" t="n">
        <v>-163000</v>
      </c>
      <c r="D11" s="4" t="s">
        <v>37</v>
      </c>
      <c r="E11" s="5" t="n">
        <v>288000</v>
      </c>
    </row>
    <row r="12" spans="1:5">
      <c r="A12" s="4" t="s">
        <v>86</v>
      </c>
      <c r="B12" s="5" t="n">
        <v>73000</v>
      </c>
      <c r="C12" s="5" t="n">
        <v>65000</v>
      </c>
      <c r="D12" s="5" t="n">
        <v>90000</v>
      </c>
      <c r="E12" s="5" t="n">
        <v>-128000</v>
      </c>
    </row>
    <row r="13" spans="1:5">
      <c r="A13" s="4" t="s">
        <v>87</v>
      </c>
      <c r="B13" s="5" t="n">
        <v>185000</v>
      </c>
      <c r="C13" s="5" t="n">
        <v>-2171000</v>
      </c>
      <c r="D13" s="5" t="n">
        <v>-1281000</v>
      </c>
      <c r="E13" s="5" t="n">
        <v>-3325000</v>
      </c>
    </row>
    <row r="14" spans="1:5">
      <c r="A14" s="4" t="s">
        <v>88</v>
      </c>
      <c r="B14" s="4" t="s">
        <v>37</v>
      </c>
      <c r="C14" s="5" t="n">
        <v>-199000</v>
      </c>
      <c r="D14" s="5" t="n">
        <v>2000</v>
      </c>
      <c r="E14" s="5" t="n">
        <v>-199000</v>
      </c>
    </row>
    <row r="15" spans="1:5">
      <c r="A15" s="4" t="s">
        <v>89</v>
      </c>
      <c r="B15" s="5" t="n">
        <v>185000</v>
      </c>
      <c r="C15" s="5" t="n">
        <v>-1972000</v>
      </c>
      <c r="D15" s="5" t="n">
        <v>-1283000</v>
      </c>
      <c r="E15" s="5" t="n">
        <v>-3126000</v>
      </c>
    </row>
    <row r="16" spans="1:5">
      <c r="A16" s="4" t="s">
        <v>90</v>
      </c>
      <c r="C16" s="5" t="n">
        <v>-764000</v>
      </c>
      <c r="E16" s="5" t="n">
        <v>-764000</v>
      </c>
    </row>
    <row r="17" spans="1:5">
      <c r="A17" s="4" t="s">
        <v>91</v>
      </c>
      <c r="B17" s="7" t="n">
        <v>185000</v>
      </c>
      <c r="C17" s="7" t="n">
        <v>-2736000</v>
      </c>
      <c r="D17" s="7" t="n">
        <v>-1283000</v>
      </c>
      <c r="E17" s="7" t="n">
        <v>-3890000</v>
      </c>
    </row>
    <row r="18" spans="1:5">
      <c r="A18" s="4" t="s">
        <v>92</v>
      </c>
      <c r="B18" s="9" t="n">
        <v>0.01</v>
      </c>
      <c r="C18" s="9" t="n">
        <v>-0.36</v>
      </c>
      <c r="D18" s="9" t="n">
        <v>-0.05</v>
      </c>
      <c r="E18" s="9" t="n">
        <v>-0.51</v>
      </c>
    </row>
    <row r="19" spans="1:5">
      <c r="A19" s="4" t="s">
        <v>93</v>
      </c>
      <c r="B19" s="9" t="n">
        <v>0.01</v>
      </c>
      <c r="C19" s="9" t="n">
        <v>-0.36</v>
      </c>
      <c r="D19" s="9" t="n">
        <v>-0.05</v>
      </c>
      <c r="E19" s="9" t="n">
        <v>-0.51</v>
      </c>
    </row>
    <row r="20" spans="1:5">
      <c r="A20" s="4" t="s">
        <v>94</v>
      </c>
      <c r="B20" s="5" t="n">
        <v>26013426</v>
      </c>
      <c r="C20" s="5" t="n">
        <v>7650165</v>
      </c>
      <c r="D20" s="5" t="n">
        <v>26057062</v>
      </c>
      <c r="E20" s="5" t="n">
        <v>7650165</v>
      </c>
    </row>
    <row r="21" spans="1:5">
      <c r="A21" s="4" t="s">
        <v>95</v>
      </c>
      <c r="B21" s="5" t="n">
        <v>26079377</v>
      </c>
      <c r="C21" s="5" t="n">
        <v>7650165</v>
      </c>
      <c r="D21" s="5" t="n">
        <v>26057062</v>
      </c>
      <c r="E21" s="5" t="n">
        <v>7650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1"/>
    <col customWidth="1" max="2" min="2" width="37"/>
  </cols>
  <sheetData>
    <row r="1" spans="1:2">
      <c r="A1" s="1" t="s">
        <v>488</v>
      </c>
      <c r="B1" s="2" t="s">
        <v>1</v>
      </c>
    </row>
    <row r="2" spans="1:2">
      <c r="B2" s="2" t="s">
        <v>388</v>
      </c>
    </row>
    <row r="3" spans="1:2">
      <c r="A3" s="4" t="s">
        <v>489</v>
      </c>
      <c r="B3" s="7" t="n">
        <v>2000000</v>
      </c>
    </row>
    <row r="4" spans="1:2">
      <c r="A4" s="4" t="s">
        <v>490</v>
      </c>
      <c r="B4" s="5" t="n">
        <v>1577390</v>
      </c>
    </row>
    <row r="5" spans="1:2">
      <c r="A5" s="4" t="s">
        <v>491</v>
      </c>
      <c r="B5" s="5" t="n">
        <v>480000</v>
      </c>
    </row>
    <row r="6" spans="1:2">
      <c r="A6" s="4" t="s">
        <v>492</v>
      </c>
    </row>
    <row r="7" spans="1:2">
      <c r="A7" s="4" t="s">
        <v>489</v>
      </c>
      <c r="B7" s="7" t="n">
        <v>300000</v>
      </c>
    </row>
    <row r="8" spans="1:2">
      <c r="A8" s="4" t="s">
        <v>490</v>
      </c>
      <c r="B8" s="5" t="n">
        <v>217390</v>
      </c>
    </row>
    <row r="9" spans="1:2">
      <c r="A9" s="4" t="s">
        <v>493</v>
      </c>
      <c r="B9" s="9" t="n">
        <v>1.38</v>
      </c>
    </row>
    <row r="10" spans="1:2">
      <c r="A10" s="4" t="s">
        <v>491</v>
      </c>
      <c r="B10" s="5" t="n">
        <v>72000</v>
      </c>
    </row>
    <row r="11" spans="1:2">
      <c r="A11" s="4" t="s">
        <v>494</v>
      </c>
      <c r="B11" s="9" t="n">
        <v>1.5</v>
      </c>
    </row>
    <row r="12" spans="1:2">
      <c r="A12" s="4" t="s">
        <v>495</v>
      </c>
    </row>
    <row r="13" spans="1:2">
      <c r="A13" s="4" t="s">
        <v>489</v>
      </c>
      <c r="B13" s="7" t="n">
        <v>400000</v>
      </c>
    </row>
    <row r="14" spans="1:2">
      <c r="A14" s="4" t="s">
        <v>490</v>
      </c>
      <c r="B14" s="5" t="n">
        <v>320000</v>
      </c>
    </row>
    <row r="15" spans="1:2">
      <c r="A15" s="4" t="s">
        <v>493</v>
      </c>
      <c r="B15" s="9" t="n">
        <v>1.25</v>
      </c>
    </row>
    <row r="16" spans="1:2">
      <c r="A16" s="4" t="s">
        <v>491</v>
      </c>
      <c r="B16" s="5" t="n">
        <v>96000</v>
      </c>
    </row>
    <row r="17" spans="1:2">
      <c r="A17" s="4" t="s">
        <v>494</v>
      </c>
      <c r="B17" s="9" t="n">
        <v>1.5</v>
      </c>
    </row>
    <row r="18" spans="1:2">
      <c r="A18" s="4" t="s">
        <v>496</v>
      </c>
    </row>
    <row r="19" spans="1:2">
      <c r="A19" s="4" t="s">
        <v>489</v>
      </c>
      <c r="B19" s="7" t="n">
        <v>235000</v>
      </c>
    </row>
    <row r="20" spans="1:2">
      <c r="A20" s="4" t="s">
        <v>490</v>
      </c>
      <c r="B20" s="5" t="n">
        <v>188000</v>
      </c>
    </row>
    <row r="21" spans="1:2">
      <c r="A21" s="4" t="s">
        <v>493</v>
      </c>
      <c r="B21" s="9" t="n">
        <v>1.25</v>
      </c>
    </row>
    <row r="22" spans="1:2">
      <c r="A22" s="4" t="s">
        <v>491</v>
      </c>
      <c r="B22" s="5" t="n">
        <v>56400</v>
      </c>
    </row>
    <row r="23" spans="1:2">
      <c r="A23" s="4" t="s">
        <v>494</v>
      </c>
      <c r="B23" s="9" t="n">
        <v>1.5</v>
      </c>
    </row>
    <row r="24" spans="1:2">
      <c r="A24" s="4" t="s">
        <v>497</v>
      </c>
    </row>
    <row r="25" spans="1:2">
      <c r="A25" s="4" t="s">
        <v>489</v>
      </c>
      <c r="B25" s="7" t="n">
        <v>935000</v>
      </c>
    </row>
    <row r="26" spans="1:2">
      <c r="A26" s="4" t="s">
        <v>490</v>
      </c>
      <c r="B26" s="5" t="n">
        <v>725390</v>
      </c>
    </row>
    <row r="27" spans="1:2">
      <c r="A27" s="4" t="s">
        <v>493</v>
      </c>
      <c r="B27" s="4" t="s">
        <v>37</v>
      </c>
    </row>
    <row r="28" spans="1:2">
      <c r="A28" s="4" t="s">
        <v>491</v>
      </c>
      <c r="B28" s="5" t="n">
        <v>224400</v>
      </c>
    </row>
    <row r="29" spans="1:2">
      <c r="A29" s="4" t="s">
        <v>494</v>
      </c>
      <c r="B29" s="4" t="s">
        <v>37</v>
      </c>
    </row>
    <row r="30" spans="1:2">
      <c r="A30" s="4" t="s">
        <v>498</v>
      </c>
    </row>
    <row r="31" spans="1:2">
      <c r="A31" s="4" t="s">
        <v>489</v>
      </c>
      <c r="B31" s="7" t="n">
        <v>1065000</v>
      </c>
    </row>
    <row r="32" spans="1:2">
      <c r="A32" s="4" t="s">
        <v>490</v>
      </c>
      <c r="B32" s="5" t="n">
        <v>852000</v>
      </c>
    </row>
    <row r="33" spans="1:2">
      <c r="A33" s="4" t="s">
        <v>493</v>
      </c>
      <c r="B33" s="9" t="n">
        <v>1.25</v>
      </c>
    </row>
    <row r="34" spans="1:2">
      <c r="A34" s="4" t="s">
        <v>491</v>
      </c>
      <c r="B34" s="5" t="n">
        <v>255600</v>
      </c>
    </row>
    <row r="35" spans="1:2">
      <c r="A35" s="4" t="s">
        <v>494</v>
      </c>
      <c r="B35" s="9"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8"/>
    <col customWidth="1" max="2" min="2" width="45"/>
    <col customWidth="1" max="3" min="3" width="27"/>
    <col customWidth="1" max="4" min="4" width="27"/>
    <col customWidth="1" max="5" min="5" width="27"/>
    <col customWidth="1" max="6" min="6" width="37"/>
    <col customWidth="1" max="7" min="7" width="80"/>
    <col customWidth="1" max="8" min="8" width="21"/>
    <col customWidth="1" max="9" min="9" width="21"/>
  </cols>
  <sheetData>
    <row r="1" spans="1:9">
      <c r="A1" s="1" t="s">
        <v>499</v>
      </c>
      <c r="B1" s="2" t="s">
        <v>500</v>
      </c>
      <c r="C1" s="2" t="s">
        <v>501</v>
      </c>
      <c r="D1" s="2" t="s">
        <v>502</v>
      </c>
      <c r="E1" s="2" t="s">
        <v>503</v>
      </c>
      <c r="F1" s="2" t="s">
        <v>504</v>
      </c>
      <c r="G1" s="2" t="s">
        <v>388</v>
      </c>
      <c r="H1" s="2" t="s">
        <v>505</v>
      </c>
      <c r="I1" s="2" t="s">
        <v>286</v>
      </c>
    </row>
    <row r="2" spans="1:9">
      <c r="A2" s="3" t="s">
        <v>506</v>
      </c>
    </row>
    <row r="3" spans="1:9">
      <c r="A3" s="4" t="s">
        <v>507</v>
      </c>
      <c r="C3" s="5" t="n">
        <v>725390</v>
      </c>
      <c r="D3" s="5" t="n">
        <v>725390</v>
      </c>
      <c r="E3" s="5" t="n">
        <v>725390</v>
      </c>
    </row>
    <row r="4" spans="1:9">
      <c r="A4" s="4" t="s">
        <v>508</v>
      </c>
      <c r="C4" s="5" t="n">
        <v>224400</v>
      </c>
      <c r="D4" s="5" t="n">
        <v>224400</v>
      </c>
      <c r="E4" s="5" t="n">
        <v>224400</v>
      </c>
    </row>
    <row r="5" spans="1:9">
      <c r="A5" s="4" t="s">
        <v>509</v>
      </c>
      <c r="C5" s="7" t="n">
        <v>935000</v>
      </c>
      <c r="D5" s="7" t="n">
        <v>935000</v>
      </c>
      <c r="E5" s="7" t="n">
        <v>935000</v>
      </c>
      <c r="G5" s="7" t="n">
        <v>1425000</v>
      </c>
      <c r="H5" s="4" t="s">
        <v>37</v>
      </c>
    </row>
    <row r="6" spans="1:9">
      <c r="A6" s="4" t="s">
        <v>510</v>
      </c>
      <c r="G6" s="9" t="n">
        <v>1.5</v>
      </c>
    </row>
    <row r="7" spans="1:9">
      <c r="A7" s="4" t="s">
        <v>511</v>
      </c>
      <c r="G7" s="4" t="s">
        <v>512</v>
      </c>
    </row>
    <row r="8" spans="1:9">
      <c r="A8" s="4" t="s">
        <v>513</v>
      </c>
      <c r="G8" s="5" t="n">
        <v>123456</v>
      </c>
    </row>
    <row r="9" spans="1:9">
      <c r="A9" s="4" t="s">
        <v>514</v>
      </c>
      <c r="G9" s="7" t="n">
        <v>3025000</v>
      </c>
      <c r="I9" s="7" t="n">
        <v>1912000</v>
      </c>
    </row>
    <row r="10" spans="1:9">
      <c r="A10" s="4" t="s">
        <v>515</v>
      </c>
      <c r="G10" s="7" t="n">
        <v>374400</v>
      </c>
    </row>
    <row r="11" spans="1:9">
      <c r="A11" s="4" t="s">
        <v>516</v>
      </c>
      <c r="G11" s="4" t="s">
        <v>517</v>
      </c>
    </row>
    <row r="12" spans="1:9">
      <c r="A12" s="4" t="s">
        <v>518</v>
      </c>
    </row>
    <row r="13" spans="1:9">
      <c r="A13" s="3" t="s">
        <v>506</v>
      </c>
    </row>
    <row r="14" spans="1:9">
      <c r="A14" s="4" t="s">
        <v>519</v>
      </c>
      <c r="F14" s="9" t="n">
        <v>1.43</v>
      </c>
    </row>
    <row r="15" spans="1:9">
      <c r="A15" s="4" t="s">
        <v>520</v>
      </c>
      <c r="F15" s="5" t="n">
        <v>322000</v>
      </c>
    </row>
    <row r="16" spans="1:9">
      <c r="A16" s="4" t="s">
        <v>521</v>
      </c>
      <c r="F16" s="7" t="n">
        <v>460460</v>
      </c>
    </row>
    <row r="17" spans="1:9">
      <c r="A17" s="4" t="s">
        <v>522</v>
      </c>
    </row>
    <row r="18" spans="1:9">
      <c r="A18" s="3" t="s">
        <v>506</v>
      </c>
    </row>
    <row r="19" spans="1:9">
      <c r="A19" s="4" t="s">
        <v>507</v>
      </c>
      <c r="B19" s="5" t="n">
        <v>852000</v>
      </c>
      <c r="E19" s="5" t="n">
        <v>1600000</v>
      </c>
    </row>
    <row r="20" spans="1:9">
      <c r="A20" s="4" t="s">
        <v>523</v>
      </c>
      <c r="E20" s="4" t="s">
        <v>322</v>
      </c>
    </row>
    <row r="21" spans="1:9">
      <c r="A21" s="4" t="s">
        <v>508</v>
      </c>
      <c r="B21" s="5" t="n">
        <v>255600</v>
      </c>
      <c r="E21" s="5" t="n">
        <v>24000</v>
      </c>
    </row>
    <row r="22" spans="1:9">
      <c r="A22" s="4" t="s">
        <v>524</v>
      </c>
      <c r="E22" s="7" t="n">
        <v>100000</v>
      </c>
    </row>
    <row r="23" spans="1:9">
      <c r="A23" s="4" t="s">
        <v>525</v>
      </c>
      <c r="B23" s="5" t="n">
        <v>35</v>
      </c>
    </row>
    <row r="24" spans="1:9">
      <c r="A24" s="4" t="s">
        <v>509</v>
      </c>
      <c r="B24" s="7" t="n">
        <v>1065000</v>
      </c>
      <c r="E24" s="7" t="n">
        <v>2000000</v>
      </c>
    </row>
    <row r="25" spans="1:9">
      <c r="A25" s="4" t="s">
        <v>526</v>
      </c>
      <c r="B25" s="4" t="s">
        <v>455</v>
      </c>
    </row>
    <row r="26" spans="1:9">
      <c r="A26" s="4" t="s">
        <v>527</v>
      </c>
      <c r="G26" s="4" t="s">
        <v>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29</v>
      </c>
      <c r="B1" s="2" t="s">
        <v>530</v>
      </c>
    </row>
    <row r="2" spans="1:2">
      <c r="A2" s="3" t="s">
        <v>531</v>
      </c>
    </row>
    <row r="3" spans="1:2">
      <c r="A3" s="4" t="s">
        <v>532</v>
      </c>
      <c r="B3" s="7" t="n">
        <v>3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33</v>
      </c>
      <c r="B1" s="2" t="s">
        <v>75</v>
      </c>
      <c r="D1" s="2" t="s">
        <v>1</v>
      </c>
    </row>
    <row r="2" spans="1:5">
      <c r="B2" s="2" t="s">
        <v>2</v>
      </c>
      <c r="C2" s="2" t="s">
        <v>76</v>
      </c>
      <c r="D2" s="2" t="s">
        <v>2</v>
      </c>
      <c r="E2" s="2" t="s">
        <v>76</v>
      </c>
    </row>
    <row r="3" spans="1:5">
      <c r="A3" s="3" t="s">
        <v>534</v>
      </c>
    </row>
    <row r="4" spans="1:5">
      <c r="A4" s="4" t="s">
        <v>535</v>
      </c>
      <c r="D4" s="4" t="s">
        <v>37</v>
      </c>
      <c r="E4" s="4" t="s">
        <v>37</v>
      </c>
    </row>
    <row r="5" spans="1:5">
      <c r="A5" s="4" t="s">
        <v>536</v>
      </c>
      <c r="D5" s="5" t="n">
        <v>2000</v>
      </c>
      <c r="E5" s="5" t="n">
        <v>-21000</v>
      </c>
    </row>
    <row r="6" spans="1:5">
      <c r="A6" s="3" t="s">
        <v>537</v>
      </c>
    </row>
    <row r="7" spans="1:5">
      <c r="A7" s="4" t="s">
        <v>535</v>
      </c>
      <c r="D7" s="4" t="s">
        <v>37</v>
      </c>
      <c r="E7" s="5" t="n">
        <v>-178000</v>
      </c>
    </row>
    <row r="8" spans="1:5">
      <c r="A8" s="4" t="s">
        <v>536</v>
      </c>
      <c r="D8" s="4" t="s">
        <v>37</v>
      </c>
      <c r="E8" s="4" t="s">
        <v>37</v>
      </c>
    </row>
    <row r="9" spans="1:5">
      <c r="A9" s="4" t="s">
        <v>538</v>
      </c>
      <c r="D9" s="5" t="n">
        <v>2000</v>
      </c>
      <c r="E9" s="5" t="n">
        <v>-199000</v>
      </c>
    </row>
    <row r="10" spans="1:5">
      <c r="A10" s="4" t="s">
        <v>539</v>
      </c>
      <c r="D10" s="4" t="s">
        <v>37</v>
      </c>
      <c r="E10" s="4" t="s">
        <v>37</v>
      </c>
    </row>
    <row r="11" spans="1:5">
      <c r="A11" s="4" t="s">
        <v>540</v>
      </c>
      <c r="D11" s="4" t="s">
        <v>37</v>
      </c>
      <c r="E11" s="4" t="s">
        <v>37</v>
      </c>
    </row>
    <row r="12" spans="1:5">
      <c r="A12" s="4" t="s">
        <v>541</v>
      </c>
      <c r="B12" s="4" t="s">
        <v>37</v>
      </c>
      <c r="C12" s="7" t="n">
        <v>-199000</v>
      </c>
      <c r="D12" s="7" t="n">
        <v>2000</v>
      </c>
      <c r="E12" s="7" t="n">
        <v>-19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542</v>
      </c>
      <c r="B1" s="2" t="s">
        <v>543</v>
      </c>
      <c r="C1" s="2" t="s">
        <v>1</v>
      </c>
    </row>
    <row r="2" spans="1:3">
      <c r="B2" s="2" t="s">
        <v>400</v>
      </c>
      <c r="C2" s="2" t="s">
        <v>2</v>
      </c>
    </row>
    <row r="3" spans="1:3">
      <c r="A3" s="3" t="s">
        <v>544</v>
      </c>
    </row>
    <row r="4" spans="1:3">
      <c r="A4" s="4" t="s">
        <v>545</v>
      </c>
      <c r="C4" s="7" t="n">
        <v>690000</v>
      </c>
    </row>
    <row r="5" spans="1:3">
      <c r="A5" s="4" t="s">
        <v>462</v>
      </c>
    </row>
    <row r="6" spans="1:3">
      <c r="A6" s="3" t="s">
        <v>544</v>
      </c>
    </row>
    <row r="7" spans="1:3">
      <c r="A7" s="4" t="s">
        <v>546</v>
      </c>
      <c r="B7" s="4" t="s">
        <v>547</v>
      </c>
    </row>
    <row r="8" spans="1:3">
      <c r="A8" s="4" t="s">
        <v>464</v>
      </c>
    </row>
    <row r="9" spans="1:3">
      <c r="A9" s="3" t="s">
        <v>544</v>
      </c>
    </row>
    <row r="10" spans="1:3">
      <c r="A10" s="4" t="s">
        <v>546</v>
      </c>
      <c r="B10" s="4" t="s">
        <v>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49</v>
      </c>
      <c r="B1" s="2" t="s">
        <v>75</v>
      </c>
      <c r="D1" s="2" t="s">
        <v>1</v>
      </c>
    </row>
    <row r="2" spans="1:6">
      <c r="B2" s="2" t="s">
        <v>2</v>
      </c>
      <c r="C2" s="2" t="s">
        <v>76</v>
      </c>
      <c r="D2" s="2" t="s">
        <v>2</v>
      </c>
      <c r="E2" s="2" t="s">
        <v>76</v>
      </c>
      <c r="F2" s="2" t="s">
        <v>25</v>
      </c>
    </row>
    <row r="3" spans="1:6">
      <c r="A3" s="4" t="s">
        <v>78</v>
      </c>
      <c r="B3" s="7" t="n">
        <v>15817000</v>
      </c>
      <c r="C3" s="7" t="n">
        <v>17084000</v>
      </c>
      <c r="D3" s="7" t="n">
        <v>30602000</v>
      </c>
      <c r="E3" s="7" t="n">
        <v>33237000</v>
      </c>
    </row>
    <row r="4" spans="1:6">
      <c r="A4" s="4" t="s">
        <v>80</v>
      </c>
      <c r="B4" s="5" t="n">
        <v>2311000</v>
      </c>
      <c r="C4" s="5" t="n">
        <v>2919000</v>
      </c>
      <c r="D4" s="5" t="n">
        <v>4702000</v>
      </c>
      <c r="E4" s="5" t="n">
        <v>5621000</v>
      </c>
    </row>
    <row r="5" spans="1:6">
      <c r="A5" s="4" t="s">
        <v>550</v>
      </c>
      <c r="B5" s="4" t="s">
        <v>37</v>
      </c>
      <c r="C5" s="5" t="n">
        <v>-163000</v>
      </c>
      <c r="D5" s="4" t="s">
        <v>37</v>
      </c>
      <c r="E5" s="5" t="n">
        <v>288000</v>
      </c>
    </row>
    <row r="6" spans="1:6">
      <c r="A6" s="4" t="s">
        <v>551</v>
      </c>
      <c r="B6" s="5" t="n">
        <v>185000</v>
      </c>
      <c r="C6" s="5" t="n">
        <v>-2171000</v>
      </c>
      <c r="D6" s="5" t="n">
        <v>-1281000</v>
      </c>
      <c r="E6" s="5" t="n">
        <v>-3325000</v>
      </c>
    </row>
    <row r="7" spans="1:6">
      <c r="A7" s="4" t="s">
        <v>552</v>
      </c>
      <c r="B7" s="4" t="s">
        <v>37</v>
      </c>
      <c r="C7" s="5" t="n">
        <v>-199000</v>
      </c>
      <c r="D7" s="5" t="n">
        <v>2000</v>
      </c>
      <c r="E7" s="5" t="n">
        <v>-199000</v>
      </c>
    </row>
    <row r="8" spans="1:6">
      <c r="A8" s="4" t="s">
        <v>553</v>
      </c>
      <c r="C8" s="5" t="n">
        <v>-1972000</v>
      </c>
      <c r="D8" s="5" t="n">
        <v>-276000</v>
      </c>
      <c r="E8" s="5" t="n">
        <v>-3126000</v>
      </c>
    </row>
    <row r="9" spans="1:6">
      <c r="A9" s="4" t="s">
        <v>554</v>
      </c>
      <c r="B9" s="5" t="n">
        <v>63402000</v>
      </c>
      <c r="D9" s="5" t="n">
        <v>63402000</v>
      </c>
      <c r="F9" s="7" t="n">
        <v>62317000</v>
      </c>
    </row>
    <row r="10" spans="1:6">
      <c r="A10" s="4" t="s">
        <v>555</v>
      </c>
    </row>
    <row r="11" spans="1:6">
      <c r="A11" s="4" t="s">
        <v>78</v>
      </c>
      <c r="B11" s="5" t="n">
        <v>9705000</v>
      </c>
      <c r="C11" s="5" t="n">
        <v>10473000</v>
      </c>
      <c r="D11" s="5" t="n">
        <v>20332000</v>
      </c>
      <c r="E11" s="5" t="n">
        <v>20364000</v>
      </c>
    </row>
    <row r="12" spans="1:6">
      <c r="A12" s="4" t="s">
        <v>80</v>
      </c>
      <c r="B12" s="5" t="n">
        <v>1469000</v>
      </c>
      <c r="C12" s="5" t="n">
        <v>939000</v>
      </c>
      <c r="D12" s="5" t="n">
        <v>3492000</v>
      </c>
      <c r="E12" s="5" t="n">
        <v>3840000</v>
      </c>
    </row>
    <row r="13" spans="1:6">
      <c r="A13" s="4" t="s">
        <v>551</v>
      </c>
      <c r="B13" s="5" t="n">
        <v>657000</v>
      </c>
      <c r="C13" s="5" t="n">
        <v>-1378000</v>
      </c>
      <c r="D13" s="5" t="n">
        <v>773000</v>
      </c>
      <c r="E13" s="5" t="n">
        <v>-293000</v>
      </c>
    </row>
    <row r="14" spans="1:6">
      <c r="A14" s="4" t="s">
        <v>554</v>
      </c>
      <c r="B14" s="5" t="n">
        <v>44077000</v>
      </c>
      <c r="C14" s="5" t="n">
        <v>44222000</v>
      </c>
      <c r="D14" s="5" t="n">
        <v>44077000</v>
      </c>
      <c r="E14" s="5" t="n">
        <v>44222000</v>
      </c>
    </row>
    <row r="15" spans="1:6">
      <c r="A15" s="4" t="s">
        <v>556</v>
      </c>
    </row>
    <row r="16" spans="1:6">
      <c r="A16" s="4" t="s">
        <v>78</v>
      </c>
      <c r="B16" s="5" t="n">
        <v>4844000</v>
      </c>
      <c r="C16" s="5" t="n">
        <v>4733000</v>
      </c>
      <c r="D16" s="5" t="n">
        <v>7720000</v>
      </c>
      <c r="E16" s="5" t="n">
        <v>9053000</v>
      </c>
    </row>
    <row r="17" spans="1:6">
      <c r="A17" s="4" t="s">
        <v>80</v>
      </c>
      <c r="B17" s="5" t="n">
        <v>787000</v>
      </c>
      <c r="C17" s="5" t="n">
        <v>1934000</v>
      </c>
      <c r="D17" s="5" t="n">
        <v>1203000</v>
      </c>
      <c r="E17" s="5" t="n">
        <v>1960000</v>
      </c>
    </row>
    <row r="18" spans="1:6">
      <c r="A18" s="4" t="s">
        <v>551</v>
      </c>
      <c r="B18" s="5" t="n">
        <v>417000</v>
      </c>
      <c r="C18" s="5" t="n">
        <v>348000</v>
      </c>
      <c r="D18" s="5" t="n">
        <v>-147000</v>
      </c>
      <c r="E18" s="5" t="n">
        <v>-931000</v>
      </c>
    </row>
    <row r="19" spans="1:6">
      <c r="A19" s="4" t="s">
        <v>554</v>
      </c>
      <c r="B19" s="5" t="n">
        <v>13276000</v>
      </c>
      <c r="C19" s="5" t="n">
        <v>19458000</v>
      </c>
      <c r="D19" s="5" t="n">
        <v>13276000</v>
      </c>
      <c r="E19" s="5" t="n">
        <v>19458000</v>
      </c>
    </row>
    <row r="20" spans="1:6">
      <c r="A20" s="4" t="s">
        <v>557</v>
      </c>
    </row>
    <row r="21" spans="1:6">
      <c r="A21" s="4" t="s">
        <v>78</v>
      </c>
      <c r="B21" s="5" t="n">
        <v>1268000</v>
      </c>
      <c r="C21" s="5" t="n">
        <v>1878000</v>
      </c>
      <c r="D21" s="5" t="n">
        <v>2550000</v>
      </c>
      <c r="E21" s="5" t="n">
        <v>3820000</v>
      </c>
    </row>
    <row r="22" spans="1:6">
      <c r="A22" s="4" t="s">
        <v>80</v>
      </c>
      <c r="B22" s="5" t="n">
        <v>55000</v>
      </c>
      <c r="C22" s="5" t="n">
        <v>46000</v>
      </c>
      <c r="D22" s="5" t="n">
        <v>7000</v>
      </c>
      <c r="E22" s="5" t="n">
        <v>-179000</v>
      </c>
    </row>
    <row r="23" spans="1:6">
      <c r="A23" s="4" t="s">
        <v>551</v>
      </c>
      <c r="B23" s="5" t="n">
        <v>-115000</v>
      </c>
      <c r="C23" s="5" t="n">
        <v>-669000</v>
      </c>
      <c r="D23" s="5" t="n">
        <v>-572000</v>
      </c>
      <c r="E23" s="5" t="n">
        <v>-1496000</v>
      </c>
    </row>
    <row r="24" spans="1:6">
      <c r="A24" s="4" t="s">
        <v>554</v>
      </c>
      <c r="B24" s="5" t="n">
        <v>5761000</v>
      </c>
      <c r="C24" s="5" t="n">
        <v>11541000</v>
      </c>
      <c r="D24" s="5" t="n">
        <v>5761000</v>
      </c>
      <c r="E24" s="5" t="n">
        <v>11541000</v>
      </c>
    </row>
    <row r="25" spans="1:6">
      <c r="A25" s="4" t="s">
        <v>558</v>
      </c>
    </row>
    <row r="26" spans="1:6">
      <c r="A26" s="4" t="s">
        <v>78</v>
      </c>
      <c r="B26" s="4" t="s">
        <v>37</v>
      </c>
      <c r="C26" s="4" t="s">
        <v>37</v>
      </c>
      <c r="D26" s="4" t="s">
        <v>37</v>
      </c>
      <c r="E26" s="4" t="s">
        <v>37</v>
      </c>
    </row>
    <row r="27" spans="1:6">
      <c r="A27" s="4" t="s">
        <v>80</v>
      </c>
      <c r="B27" s="4" t="s">
        <v>37</v>
      </c>
      <c r="C27" s="4" t="s">
        <v>37</v>
      </c>
      <c r="D27" s="4" t="s">
        <v>37</v>
      </c>
      <c r="E27" s="4" t="s">
        <v>37</v>
      </c>
    </row>
    <row r="28" spans="1:6">
      <c r="A28" s="4" t="s">
        <v>551</v>
      </c>
      <c r="B28" s="5" t="n">
        <v>-2337000</v>
      </c>
      <c r="C28" s="5" t="n">
        <v>-472000</v>
      </c>
      <c r="D28" s="5" t="n">
        <v>-2898000</v>
      </c>
      <c r="E28" s="5" t="n">
        <v>-605000</v>
      </c>
    </row>
    <row r="29" spans="1:6">
      <c r="A29" s="4" t="s">
        <v>554</v>
      </c>
      <c r="B29" s="5" t="n">
        <v>288000</v>
      </c>
      <c r="C29" s="5" t="n">
        <v>645000</v>
      </c>
      <c r="D29" s="5" t="n">
        <v>288000</v>
      </c>
      <c r="E29" s="5" t="n">
        <v>645000</v>
      </c>
    </row>
    <row r="30" spans="1:6">
      <c r="A30" s="4" t="s">
        <v>559</v>
      </c>
    </row>
    <row r="31" spans="1:6">
      <c r="A31" s="4" t="s">
        <v>78</v>
      </c>
      <c r="B31" s="5" t="n">
        <v>15817000</v>
      </c>
      <c r="C31" s="5" t="n">
        <v>17084000</v>
      </c>
      <c r="D31" s="5" t="n">
        <v>30602000</v>
      </c>
      <c r="E31" s="5" t="n">
        <v>33237000</v>
      </c>
    </row>
    <row r="32" spans="1:6">
      <c r="A32" s="4" t="s">
        <v>80</v>
      </c>
      <c r="B32" s="5" t="n">
        <v>2311000</v>
      </c>
      <c r="C32" s="5" t="n">
        <v>2919000</v>
      </c>
      <c r="D32" s="5" t="n">
        <v>4702000</v>
      </c>
      <c r="E32" s="5" t="n">
        <v>5621000</v>
      </c>
    </row>
    <row r="33" spans="1:6">
      <c r="A33" s="4" t="s">
        <v>550</v>
      </c>
      <c r="B33" s="5" t="n">
        <v>1563000</v>
      </c>
      <c r="C33" s="4" t="s">
        <v>37</v>
      </c>
      <c r="D33" s="5" t="n">
        <v>1563000</v>
      </c>
      <c r="E33" s="4" t="s">
        <v>37</v>
      </c>
    </row>
    <row r="34" spans="1:6">
      <c r="A34" s="4" t="s">
        <v>551</v>
      </c>
      <c r="B34" s="5" t="n">
        <v>185000</v>
      </c>
      <c r="C34" s="5" t="n">
        <v>-2171000</v>
      </c>
      <c r="D34" s="5" t="n">
        <v>-1281000</v>
      </c>
      <c r="E34" s="5" t="n">
        <v>-3325000</v>
      </c>
    </row>
    <row r="35" spans="1:6">
      <c r="A35" s="4" t="s">
        <v>552</v>
      </c>
      <c r="B35" s="4" t="s">
        <v>37</v>
      </c>
      <c r="C35" s="5" t="n">
        <v>-199000</v>
      </c>
      <c r="D35" s="5" t="n">
        <v>2000</v>
      </c>
      <c r="E35" s="5" t="n">
        <v>-199000</v>
      </c>
    </row>
    <row r="36" spans="1:6">
      <c r="A36" s="4" t="s">
        <v>553</v>
      </c>
      <c r="B36" s="5" t="n">
        <v>185000</v>
      </c>
      <c r="C36" s="5" t="n">
        <v>-1972000</v>
      </c>
      <c r="D36" s="5" t="n">
        <v>-1283000</v>
      </c>
      <c r="E36" s="5" t="n">
        <v>-3126000</v>
      </c>
    </row>
    <row r="37" spans="1:6">
      <c r="A37" s="4" t="s">
        <v>554</v>
      </c>
      <c r="B37" s="7" t="n">
        <v>63402000</v>
      </c>
      <c r="C37" s="7" t="n">
        <v>75866000</v>
      </c>
      <c r="D37" s="7" t="n">
        <v>63402000</v>
      </c>
      <c r="E37" s="7" t="n">
        <v>7586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60</v>
      </c>
      <c r="B1" s="2" t="s">
        <v>1</v>
      </c>
    </row>
    <row r="2" spans="1:2">
      <c r="B2" s="2" t="s">
        <v>561</v>
      </c>
    </row>
    <row r="3" spans="1:2">
      <c r="A3" s="3" t="s">
        <v>562</v>
      </c>
    </row>
    <row r="4" spans="1:2">
      <c r="A4" s="4" t="s">
        <v>563</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3" t="s">
        <v>97</v>
      </c>
    </row>
    <row r="4" spans="1:3">
      <c r="A4" s="4" t="s">
        <v>98</v>
      </c>
      <c r="B4" s="7" t="n">
        <v>-1283000</v>
      </c>
      <c r="C4" s="7" t="n">
        <v>-3126000</v>
      </c>
    </row>
    <row r="5" spans="1:3">
      <c r="A5" s="3" t="s">
        <v>99</v>
      </c>
    </row>
    <row r="6" spans="1:3">
      <c r="A6" s="4" t="s">
        <v>100</v>
      </c>
      <c r="B6" s="5" t="n">
        <v>1444000</v>
      </c>
      <c r="C6" s="5" t="n">
        <v>1442000</v>
      </c>
    </row>
    <row r="7" spans="1:3">
      <c r="A7" s="4" t="s">
        <v>101</v>
      </c>
      <c r="B7" s="4" t="s">
        <v>37</v>
      </c>
      <c r="C7" s="5" t="n">
        <v>581000</v>
      </c>
    </row>
    <row r="8" spans="1:3">
      <c r="A8" s="4" t="s">
        <v>102</v>
      </c>
      <c r="B8" s="5" t="n">
        <v>312000</v>
      </c>
      <c r="C8" s="5" t="n">
        <v>168000</v>
      </c>
    </row>
    <row r="9" spans="1:3">
      <c r="A9" s="4" t="s">
        <v>103</v>
      </c>
      <c r="B9" s="5" t="n">
        <v>137000</v>
      </c>
      <c r="C9" s="5" t="n">
        <v>-10000</v>
      </c>
    </row>
    <row r="10" spans="1:3">
      <c r="A10" s="4" t="s">
        <v>104</v>
      </c>
      <c r="B10" s="5" t="n">
        <v>225000</v>
      </c>
      <c r="C10" s="5" t="n">
        <v>-73000</v>
      </c>
    </row>
    <row r="11" spans="1:3">
      <c r="A11" s="4" t="s">
        <v>105</v>
      </c>
      <c r="B11" s="5" t="n">
        <v>69000</v>
      </c>
      <c r="C11" s="5" t="n">
        <v>114000</v>
      </c>
    </row>
    <row r="12" spans="1:3">
      <c r="A12" s="4" t="s">
        <v>106</v>
      </c>
      <c r="B12" s="5" t="n">
        <v>-19000</v>
      </c>
      <c r="C12" s="5" t="n">
        <v>-19000</v>
      </c>
    </row>
    <row r="13" spans="1:3">
      <c r="A13" s="4" t="s">
        <v>107</v>
      </c>
      <c r="B13" s="4" t="s">
        <v>37</v>
      </c>
      <c r="C13" s="5" t="n">
        <v>-288000</v>
      </c>
    </row>
    <row r="14" spans="1:3">
      <c r="A14" s="4" t="s">
        <v>108</v>
      </c>
      <c r="B14" s="5" t="n">
        <v>-1563000</v>
      </c>
      <c r="C14" s="4" t="s">
        <v>37</v>
      </c>
    </row>
    <row r="15" spans="1:3">
      <c r="A15" s="4" t="s">
        <v>109</v>
      </c>
      <c r="B15" s="5" t="n">
        <v>588000</v>
      </c>
      <c r="C15" s="5" t="n">
        <v>603000</v>
      </c>
    </row>
    <row r="16" spans="1:3">
      <c r="A16" s="3" t="s">
        <v>110</v>
      </c>
    </row>
    <row r="17" spans="1:3">
      <c r="A17" s="4" t="s">
        <v>111</v>
      </c>
      <c r="B17" s="5" t="n">
        <v>-2319000</v>
      </c>
      <c r="C17" s="5" t="n">
        <v>-1846000</v>
      </c>
    </row>
    <row r="18" spans="1:3">
      <c r="A18" s="4" t="s">
        <v>29</v>
      </c>
      <c r="B18" s="5" t="n">
        <v>160000</v>
      </c>
      <c r="C18" s="5" t="n">
        <v>262000</v>
      </c>
    </row>
    <row r="19" spans="1:3">
      <c r="A19" s="4" t="s">
        <v>112</v>
      </c>
      <c r="B19" s="5" t="n">
        <v>-82000</v>
      </c>
      <c r="C19" s="5" t="n">
        <v>126000</v>
      </c>
    </row>
    <row r="20" spans="1:3">
      <c r="A20" s="4" t="s">
        <v>113</v>
      </c>
      <c r="B20" s="4" t="s">
        <v>37</v>
      </c>
      <c r="C20" s="5" t="n">
        <v>360000</v>
      </c>
    </row>
    <row r="21" spans="1:3">
      <c r="A21" s="4" t="s">
        <v>114</v>
      </c>
      <c r="B21" s="5" t="n">
        <v>-202000</v>
      </c>
      <c r="C21" s="5" t="n">
        <v>-323000</v>
      </c>
    </row>
    <row r="22" spans="1:3">
      <c r="A22" s="3" t="s">
        <v>115</v>
      </c>
    </row>
    <row r="23" spans="1:3">
      <c r="A23" s="4" t="s">
        <v>116</v>
      </c>
      <c r="B23" s="5" t="n">
        <v>-21000</v>
      </c>
      <c r="C23" s="5" t="n">
        <v>-1141000</v>
      </c>
    </row>
    <row r="24" spans="1:3">
      <c r="A24" s="4" t="s">
        <v>117</v>
      </c>
      <c r="B24" s="5" t="n">
        <v>3000</v>
      </c>
      <c r="C24" s="5" t="n">
        <v>17000</v>
      </c>
    </row>
    <row r="25" spans="1:3">
      <c r="A25" s="4" t="s">
        <v>118</v>
      </c>
      <c r="B25" s="5" t="n">
        <v>-523000</v>
      </c>
      <c r="C25" s="5" t="n">
        <v>-243000</v>
      </c>
    </row>
    <row r="26" spans="1:3">
      <c r="A26" s="4" t="s">
        <v>119</v>
      </c>
      <c r="B26" s="5" t="n">
        <v>-3074000</v>
      </c>
      <c r="C26" s="5" t="n">
        <v>-3396000</v>
      </c>
    </row>
    <row r="27" spans="1:3">
      <c r="A27" s="3" t="s">
        <v>120</v>
      </c>
    </row>
    <row r="28" spans="1:3">
      <c r="A28" s="4" t="s">
        <v>121</v>
      </c>
      <c r="B28" s="5" t="n">
        <v>-317000</v>
      </c>
      <c r="C28" s="5" t="n">
        <v>-483000</v>
      </c>
    </row>
    <row r="29" spans="1:3">
      <c r="A29" s="4" t="s">
        <v>122</v>
      </c>
      <c r="B29" s="5" t="n">
        <v>-512000</v>
      </c>
      <c r="C29" s="5" t="n">
        <v>-298000</v>
      </c>
    </row>
    <row r="30" spans="1:3">
      <c r="A30" s="4" t="s">
        <v>123</v>
      </c>
      <c r="B30" s="4" t="s">
        <v>37</v>
      </c>
      <c r="C30" s="5" t="n">
        <v>4260000</v>
      </c>
    </row>
    <row r="31" spans="1:3">
      <c r="A31" s="4" t="s">
        <v>124</v>
      </c>
      <c r="B31" s="5" t="n">
        <v>-829000</v>
      </c>
      <c r="C31" s="5" t="n">
        <v>3479000</v>
      </c>
    </row>
    <row r="32" spans="1:3">
      <c r="A32" s="3" t="s">
        <v>125</v>
      </c>
    </row>
    <row r="33" spans="1:3">
      <c r="A33" s="4" t="s">
        <v>126</v>
      </c>
      <c r="B33" s="5" t="n">
        <v>2798000</v>
      </c>
      <c r="C33" s="5" t="n">
        <v>-4589000</v>
      </c>
    </row>
    <row r="34" spans="1:3">
      <c r="A34" s="4" t="s">
        <v>127</v>
      </c>
      <c r="B34" s="5" t="n">
        <v>-739000</v>
      </c>
      <c r="C34" s="5" t="n">
        <v>-2439000</v>
      </c>
    </row>
    <row r="35" spans="1:3">
      <c r="A35" s="4" t="s">
        <v>128</v>
      </c>
      <c r="B35" s="5" t="n">
        <v>1425000</v>
      </c>
      <c r="C35" s="4" t="s">
        <v>37</v>
      </c>
    </row>
    <row r="36" spans="1:3">
      <c r="A36" s="4" t="s">
        <v>129</v>
      </c>
      <c r="B36" s="5" t="n">
        <v>-646000</v>
      </c>
      <c r="C36" s="5" t="n">
        <v>-620000</v>
      </c>
    </row>
    <row r="37" spans="1:3">
      <c r="A37" s="4" t="s">
        <v>130</v>
      </c>
      <c r="B37" s="5" t="n">
        <v>770000</v>
      </c>
      <c r="C37" s="5" t="n">
        <v>2553000</v>
      </c>
    </row>
    <row r="38" spans="1:3">
      <c r="A38" s="4" t="s">
        <v>131</v>
      </c>
      <c r="B38" s="4" t="s">
        <v>37</v>
      </c>
      <c r="C38" s="5" t="n">
        <v>-50000</v>
      </c>
    </row>
    <row r="39" spans="1:3">
      <c r="A39" s="4" t="s">
        <v>132</v>
      </c>
      <c r="B39" s="5" t="n">
        <v>70000</v>
      </c>
      <c r="C39" s="5" t="n">
        <v>4184000</v>
      </c>
    </row>
    <row r="40" spans="1:3">
      <c r="A40" s="4" t="s">
        <v>133</v>
      </c>
      <c r="B40" s="5" t="n">
        <v>3678000</v>
      </c>
      <c r="C40" s="5" t="n">
        <v>-961000</v>
      </c>
    </row>
    <row r="41" spans="1:3">
      <c r="A41" s="4" t="s">
        <v>134</v>
      </c>
      <c r="B41" s="5" t="n">
        <v>-225000</v>
      </c>
      <c r="C41" s="5" t="n">
        <v>-878000</v>
      </c>
    </row>
    <row r="42" spans="1:3">
      <c r="A42" s="4" t="s">
        <v>135</v>
      </c>
      <c r="B42" s="5" t="n">
        <v>630000</v>
      </c>
      <c r="C42" s="5" t="n">
        <v>1304000</v>
      </c>
    </row>
    <row r="43" spans="1:3">
      <c r="A43" s="4" t="s">
        <v>136</v>
      </c>
      <c r="B43" s="5" t="n">
        <v>405000</v>
      </c>
      <c r="C43" s="5" t="n">
        <v>426000</v>
      </c>
    </row>
    <row r="44" spans="1:3">
      <c r="A44" s="3" t="s">
        <v>137</v>
      </c>
    </row>
    <row r="45" spans="1:3">
      <c r="A45" s="4" t="s">
        <v>138</v>
      </c>
      <c r="B45" s="5" t="n">
        <v>840000</v>
      </c>
      <c r="C45" s="5" t="n">
        <v>992000</v>
      </c>
    </row>
    <row r="46" spans="1:3">
      <c r="A46" s="4" t="s">
        <v>139</v>
      </c>
      <c r="B46" s="5" t="n">
        <v>2000</v>
      </c>
      <c r="C46" s="4" t="s">
        <v>37</v>
      </c>
    </row>
    <row r="47" spans="1:3">
      <c r="A47" s="3" t="s">
        <v>140</v>
      </c>
    </row>
    <row r="48" spans="1:3">
      <c r="A48" s="4" t="s">
        <v>141</v>
      </c>
      <c r="B48" s="5" t="n">
        <v>34000</v>
      </c>
      <c r="C48" s="4" t="s">
        <v>37</v>
      </c>
    </row>
    <row r="49" spans="1:3">
      <c r="A49" s="4" t="s">
        <v>142</v>
      </c>
      <c r="B49" s="4" t="s">
        <v>37</v>
      </c>
      <c r="C49" s="7" t="n">
        <v>18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6:25:06Z</dcterms:created>
  <dcterms:modified xmlns:dcterms="http://purl.org/dc/terms/" xmlns:xsi="http://www.w3.org/2001/XMLSchema-instance" xsi:type="dcterms:W3CDTF">2018-08-15T06:25:06Z</dcterms:modified>
</cp:coreProperties>
</file>